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Assets Manufactured for Interna" sheetId="14" state="visible" r:id="rId14"/>
    <sheet xmlns:r="http://schemas.openxmlformats.org/officeDocument/2006/relationships" name="Product Warranty" sheetId="15" state="visible" r:id="rId15"/>
    <sheet xmlns:r="http://schemas.openxmlformats.org/officeDocument/2006/relationships" name="Financing Arrangements" sheetId="16" state="visible" r:id="rId16"/>
    <sheet xmlns:r="http://schemas.openxmlformats.org/officeDocument/2006/relationships" name="Employee Benefit Plans" sheetId="17" state="visible" r:id="rId17"/>
    <sheet xmlns:r="http://schemas.openxmlformats.org/officeDocument/2006/relationships" name="Stock Award Plans and Stock Ba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Business Segment and Geographic" sheetId="22" state="visible" r:id="rId22"/>
    <sheet xmlns:r="http://schemas.openxmlformats.org/officeDocument/2006/relationships" name="Income Taxes" sheetId="23" state="visible" r:id="rId23"/>
    <sheet xmlns:r="http://schemas.openxmlformats.org/officeDocument/2006/relationships" name="Quarterly Results of Operations" sheetId="24" state="visible" r:id="rId24"/>
    <sheet xmlns:r="http://schemas.openxmlformats.org/officeDocument/2006/relationships" name="Schedule II-Valuation and Qual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cash equivalents and re28"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Plant and Equipment31" sheetId="31" state="visible" r:id="rId31"/>
    <sheet xmlns:r="http://schemas.openxmlformats.org/officeDocument/2006/relationships" name="Assets Manufactured for Inter32" sheetId="32" state="visible" r:id="rId32"/>
    <sheet xmlns:r="http://schemas.openxmlformats.org/officeDocument/2006/relationships" name="Product Warranty (Tables)" sheetId="33" state="visible" r:id="rId33"/>
    <sheet xmlns:r="http://schemas.openxmlformats.org/officeDocument/2006/relationships" name="Employee Benefit Plans (Tables)" sheetId="34" state="visible" r:id="rId34"/>
    <sheet xmlns:r="http://schemas.openxmlformats.org/officeDocument/2006/relationships" name="Stock Award Plans and Stock B35"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Business Segment and Geograph38" sheetId="38" state="visible" r:id="rId38"/>
    <sheet xmlns:r="http://schemas.openxmlformats.org/officeDocument/2006/relationships" name="Income Taxes (Tables)" sheetId="39" state="visible" r:id="rId39"/>
    <sheet xmlns:r="http://schemas.openxmlformats.org/officeDocument/2006/relationships" name="Quarterly Results of Operatio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Cash, cash equivalents and re47" sheetId="47" state="visible" r:id="rId47"/>
    <sheet xmlns:r="http://schemas.openxmlformats.org/officeDocument/2006/relationships" name="Accounts Receivable, net (Detai" sheetId="48" state="visible" r:id="rId48"/>
    <sheet xmlns:r="http://schemas.openxmlformats.org/officeDocument/2006/relationships" name="Inventories, net (Details)" sheetId="49" state="visible" r:id="rId49"/>
    <sheet xmlns:r="http://schemas.openxmlformats.org/officeDocument/2006/relationships" name="Inventories, net - Additional I" sheetId="50" state="visible" r:id="rId50"/>
    <sheet xmlns:r="http://schemas.openxmlformats.org/officeDocument/2006/relationships" name="Property, Plant and Equipment51" sheetId="51" state="visible" r:id="rId51"/>
    <sheet xmlns:r="http://schemas.openxmlformats.org/officeDocument/2006/relationships" name="Assets Manufactured for Inter52" sheetId="52" state="visible" r:id="rId52"/>
    <sheet xmlns:r="http://schemas.openxmlformats.org/officeDocument/2006/relationships" name="Product Warranty (Details)" sheetId="53" state="visible" r:id="rId53"/>
    <sheet xmlns:r="http://schemas.openxmlformats.org/officeDocument/2006/relationships" name="Financing Arrangements (Details" sheetId="54" state="visible" r:id="rId54"/>
    <sheet xmlns:r="http://schemas.openxmlformats.org/officeDocument/2006/relationships" name="Employee Benefit Plans - Define" sheetId="55" state="visible" r:id="rId55"/>
    <sheet xmlns:r="http://schemas.openxmlformats.org/officeDocument/2006/relationships" name="Employee Benefit Plans - Other " sheetId="56" state="visible" r:id="rId56"/>
    <sheet xmlns:r="http://schemas.openxmlformats.org/officeDocument/2006/relationships" name="Stock Award Plans and Stock B57" sheetId="57" state="visible" r:id="rId57"/>
    <sheet xmlns:r="http://schemas.openxmlformats.org/officeDocument/2006/relationships" name="Stockholders' Equity (Details)" sheetId="58" state="visible" r:id="rId58"/>
    <sheet xmlns:r="http://schemas.openxmlformats.org/officeDocument/2006/relationships" name="Fair Value Measurements (Detail" sheetId="59" state="visible" r:id="rId59"/>
    <sheet xmlns:r="http://schemas.openxmlformats.org/officeDocument/2006/relationships" name="Commitments and Contingencies60" sheetId="60" state="visible" r:id="rId60"/>
    <sheet xmlns:r="http://schemas.openxmlformats.org/officeDocument/2006/relationships" name="Business Segment and Geograph61" sheetId="61" state="visible" r:id="rId61"/>
    <sheet xmlns:r="http://schemas.openxmlformats.org/officeDocument/2006/relationships" name="Business Segment and Geograph62" sheetId="62" state="visible" r:id="rId62"/>
    <sheet xmlns:r="http://schemas.openxmlformats.org/officeDocument/2006/relationships" name="Business Segment and Geograph63" sheetId="63" state="visible" r:id="rId63"/>
    <sheet xmlns:r="http://schemas.openxmlformats.org/officeDocument/2006/relationships" name="Income Taxes - Tax Effects (Det" sheetId="64" state="visible" r:id="rId64"/>
    <sheet xmlns:r="http://schemas.openxmlformats.org/officeDocument/2006/relationships" name="Income Taxes - Tax Cuts and Job" sheetId="65" state="visible" r:id="rId65"/>
    <sheet xmlns:r="http://schemas.openxmlformats.org/officeDocument/2006/relationships" name="Income Taxes - Operating Loss C" sheetId="66" state="visible" r:id="rId66"/>
    <sheet xmlns:r="http://schemas.openxmlformats.org/officeDocument/2006/relationships" name="Income Taxes - Additional Infor" sheetId="67" state="visible" r:id="rId67"/>
    <sheet xmlns:r="http://schemas.openxmlformats.org/officeDocument/2006/relationships" name="Income Taxes - Unrecognized Tax" sheetId="68" state="visible" r:id="rId68"/>
    <sheet xmlns:r="http://schemas.openxmlformats.org/officeDocument/2006/relationships" name="Quarterly Results of Operatio69" sheetId="69" state="visible" r:id="rId69"/>
    <sheet xmlns:r="http://schemas.openxmlformats.org/officeDocument/2006/relationships" name="Quarterly Results of Operatio70" sheetId="70" state="visible" r:id="rId70"/>
    <sheet xmlns:r="http://schemas.openxmlformats.org/officeDocument/2006/relationships" name="Schedule II Valuation and Quali" sheetId="71" state="visible" r:id="rId71"/>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7</t>
  </si>
  <si>
    <t>Mar. 12, 2018</t>
  </si>
  <si>
    <t>Jun. 30, 2017</t>
  </si>
  <si>
    <t>Document and Entity Information</t>
  </si>
  <si>
    <t>Entity Registrant Name</t>
  </si>
  <si>
    <t>AXCELIS TECHNOLOGI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 USD ($) shares in Thousands, $ in Thousands</t>
  </si>
  <si>
    <t>Dec. 31, 2016</t>
  </si>
  <si>
    <t>Dec. 31, 2015</t>
  </si>
  <si>
    <t>Revenue:</t>
  </si>
  <si>
    <t>Product</t>
  </si>
  <si>
    <t>Services</t>
  </si>
  <si>
    <t>Total revenue</t>
  </si>
  <si>
    <t>Cost of revenue:</t>
  </si>
  <si>
    <t>Total cost of revenue</t>
  </si>
  <si>
    <t>Gross profit</t>
  </si>
  <si>
    <t>Operating expenses:</t>
  </si>
  <si>
    <t>Research and development</t>
  </si>
  <si>
    <t>Sales and marketing</t>
  </si>
  <si>
    <t>General and administrative</t>
  </si>
  <si>
    <t>Restructuring charges</t>
  </si>
  <si>
    <t>Total operating expenses</t>
  </si>
  <si>
    <t>Income from operations</t>
  </si>
  <si>
    <t>Other (expense) income:</t>
  </si>
  <si>
    <t>Interest income</t>
  </si>
  <si>
    <t>Interest expense</t>
  </si>
  <si>
    <t>Other, net</t>
  </si>
  <si>
    <t>Total other expense</t>
  </si>
  <si>
    <t>Income before income taxes</t>
  </si>
  <si>
    <t>Income tax (benefit) provision</t>
  </si>
  <si>
    <t>Net income</t>
  </si>
  <si>
    <t>Net income per share:</t>
  </si>
  <si>
    <t>Basic (in dollars per share)</t>
  </si>
  <si>
    <t>Diluted (in dollars per share)</t>
  </si>
  <si>
    <t>Shares used in computing net income per share:</t>
  </si>
  <si>
    <t>Basic weighted average common shares</t>
  </si>
  <si>
    <t>Diluted weighted average common shares</t>
  </si>
  <si>
    <t>Consolidated Statements of Comprehensive Income - USD ($) $ in Thousands</t>
  </si>
  <si>
    <t>Consolidated Statements of Comprehensive Income</t>
  </si>
  <si>
    <t>Other comprehensive income:</t>
  </si>
  <si>
    <t>Foreign currency translation adjustments</t>
  </si>
  <si>
    <t>Amortization of actuarial gains and other adjustments from pension plan</t>
  </si>
  <si>
    <t>Total other comprehensive income (loss)</t>
  </si>
  <si>
    <t>Comprehensive income</t>
  </si>
  <si>
    <t>Consolidated Balance Sheets - USD ($) $ in Thousands</t>
  </si>
  <si>
    <t>Current assets:</t>
  </si>
  <si>
    <t>Cash and cash equivalents</t>
  </si>
  <si>
    <t>Short-term restricted cash</t>
  </si>
  <si>
    <t>Accounts receivable, net</t>
  </si>
  <si>
    <t>Inventories, net</t>
  </si>
  <si>
    <t>Prepaid expenses and other current assets</t>
  </si>
  <si>
    <t>Total current assets</t>
  </si>
  <si>
    <t>Property, plant and equipment, net</t>
  </si>
  <si>
    <t>Long-term restricted cash</t>
  </si>
  <si>
    <t>Deferred income taxes</t>
  </si>
  <si>
    <t>Other assets</t>
  </si>
  <si>
    <t>Total assets</t>
  </si>
  <si>
    <t>Current liabilities:</t>
  </si>
  <si>
    <t>Accounts payable</t>
  </si>
  <si>
    <t>Accrued compensation</t>
  </si>
  <si>
    <t>Warranty</t>
  </si>
  <si>
    <t>Income taxes</t>
  </si>
  <si>
    <t>Deferred revenue</t>
  </si>
  <si>
    <t>Other current liabilities</t>
  </si>
  <si>
    <t>Total current liabilities</t>
  </si>
  <si>
    <t>Sale leaseback obligation</t>
  </si>
  <si>
    <t>Long-term deferred revenue</t>
  </si>
  <si>
    <t>Other long-term liabilities</t>
  </si>
  <si>
    <t>Total liabilities</t>
  </si>
  <si>
    <t>Commitments and contingencies (Note 14)</t>
  </si>
  <si>
    <t xml:space="preserve"> </t>
  </si>
  <si>
    <t>Stockholders' equity:</t>
  </si>
  <si>
    <t>Common stock, $0.001 par value, 75,000 shares authorized; 32,048 shares issued and outstanding at December 31, 2017; 29,518 shares issued and outstanding at December 31, 2016</t>
  </si>
  <si>
    <t>Additional paid-in capital</t>
  </si>
  <si>
    <t>Accumulated deficit</t>
  </si>
  <si>
    <t>Accumulated other comprehensive incom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Stockholders' Equity - USD ($) shares in Thousands, $ in Thousands</t>
  </si>
  <si>
    <t>Common Stock</t>
  </si>
  <si>
    <t>Additional Paid-in Capital</t>
  </si>
  <si>
    <t>Treasury Stock</t>
  </si>
  <si>
    <t>Accumulated Deficit</t>
  </si>
  <si>
    <t>Accumulated Other Comprehensive Income (Loss)</t>
  </si>
  <si>
    <t>Total</t>
  </si>
  <si>
    <t>Balance at Dec. 31, 2014</t>
  </si>
  <si>
    <t>Balance (in shares) at Dec. 31, 2014</t>
  </si>
  <si>
    <t>Increase (Decrease) in Stockholders' Equity</t>
  </si>
  <si>
    <t>Change in pension obligation</t>
  </si>
  <si>
    <t>Exercise of stock options</t>
  </si>
  <si>
    <t>Exercise of stock options (in shares)</t>
  </si>
  <si>
    <t>Issuance of shares under Employee Stock Purchase Plan</t>
  </si>
  <si>
    <t>Issuance of shares under Employee Stock Purchase Plan (in shares)</t>
  </si>
  <si>
    <t>Issuance of restricted common shares</t>
  </si>
  <si>
    <t>Issuance of restricted common shares (in shares)</t>
  </si>
  <si>
    <t>Stock-based compensation expense</t>
  </si>
  <si>
    <t>Balance at Dec. 31, 2015</t>
  </si>
  <si>
    <t>Balance (in shares) at Dec. 31, 2015</t>
  </si>
  <si>
    <t>Treasury shares returned to authorized, Value</t>
  </si>
  <si>
    <t>Treasury shares returned to authorized, Shares</t>
  </si>
  <si>
    <t>Reverse stock split issuance cost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provided by (used in) operating activities:</t>
  </si>
  <si>
    <t>Depreciation and amortization</t>
  </si>
  <si>
    <t>Gain on sale of equipment</t>
  </si>
  <si>
    <t>Deferred taxes</t>
  </si>
  <si>
    <t>Provision for doubtful accounts</t>
  </si>
  <si>
    <t>Provision for excess and obsolete inventory</t>
  </si>
  <si>
    <t>Changes in operating assets &amp; liabilities:</t>
  </si>
  <si>
    <t>Accounts receivable</t>
  </si>
  <si>
    <t>Inventories</t>
  </si>
  <si>
    <t>Accounts payable and other current liabilities</t>
  </si>
  <si>
    <t>Other assets and liabilities</t>
  </si>
  <si>
    <t>Net cash provided by (used in) operating activities</t>
  </si>
  <si>
    <t>Cash flows from investing activities</t>
  </si>
  <si>
    <t>Proceeds from sale of equipment</t>
  </si>
  <si>
    <t>Expenditures for property, plant and equipment and capitalized software</t>
  </si>
  <si>
    <t>Net cash used in investing activities</t>
  </si>
  <si>
    <t>Cash flows from financing activities</t>
  </si>
  <si>
    <t>Net settlement on restricted stock grants</t>
  </si>
  <si>
    <t>Financing fees and other expenses</t>
  </si>
  <si>
    <t>Principal payments on term loan</t>
  </si>
  <si>
    <t>Principal payments on sale leaseback obligation</t>
  </si>
  <si>
    <t>Proceeds from financing obligations</t>
  </si>
  <si>
    <t>Proceeds from Employee Stock Purchase Plan</t>
  </si>
  <si>
    <t>Proceeds from exercise of stock options</t>
  </si>
  <si>
    <t>Net cash provided by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Nature of Business</t>
  </si>
  <si>
    <t>Note 1. Nature of Business
Axcelis Technologies, Inc. (“Axcelis” or the “Company”) was incorporated in Delaware in 1995, and is a worldwide producer of ion implantation and other processing equipment used in the fabrication of semiconductor chips in the United States, Europe and Asia. In addition, the Company provides extensive aftermarket service and support, including spare parts, equipment upgrades, used equipment and maintenance services to the semiconductor industry.</t>
  </si>
  <si>
    <t>Summary of Significant Accounting Policies</t>
  </si>
  <si>
    <t>Note 2. Summary of Significant Accounting Policies
The accompanying consolidated financial statements reflect the application of certain significant accounting policies as described in this note and elsewhere in the footnotes.
(a) Basis of Presentation
The accompanying consolidated financial statements include the consolidated accounts of the Company and its wholly‑owned, controlled subsidiaries. All intercompany balances and transactions have been eliminated in consolidation. Certain reclassifications have been made to prior years' financial statements to conform to the current year’s presentation.
Events occurring subsequent to December 31, 2017 have been evaluated for potential recognition or disclosure in the consolidated financial statements.
(b)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the Company evaluates its estimates and judgments, including those related to revenue recognition, the realizable value of inventories, valuing stock-based compensation instruments and reserves relating to tax assets and liabilities. Actual amounts could differ from these estimates. Changes in estimates are recorded in the period in which they become known.
(c) Foreign Currency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
For the year ended December 31, 2017 the Company had $1.1 million in foreign exchange gains. For the year ended December 31, 2016 the Company had $0.6 million in foreign exchange losses. For the year ended December 31, 2015 the Company did not have any material foreign exchange gains or losses.
(d) Cash and Cash Equivalents
Cash and cash equivalents consist of cash on hand and highly liquid investments with original maturities of ninety days or less. Cash equivalents consist primarily of money market funds, U.S Government and Agency Securities and deposit accounts. Cash equivalents are carried on the balance sheet at fair market value.
(e) Inventories
Inventories are carried at lower of cost or net realizable value, determined using the first‑in, first‑out (“FIFO”) method, or market. The Company periodically reviews its inventories and makes provisions as necessary for estimated obsolescence or damaged goods to ensure values approximate lower of cost or net realizable value. The amount of such markdowns is equal to the difference between cost of inventory and the estimated market value based upon assumptions about future demands, selling prices, and market conditions.
The Company records an allowance for estimated excess inventory. The allowance is determined using management’s assumptions of materials usage, based on estimates of demand and market conditions. If actual market conditions become less favorable than those projected by management, additional inventory write‑downs may be required.
(f) Property, Plant and Equipment
Property, plant and equipment are stated at cost, less accumulated depreciation and amortization.
Depreciation and amortization are recorded using the straight‑line method over the estimated useful lives of the related assets as follows:
Asset Classification
Estimated Useful Life
Land and buildings (under lease)
Lesser of the lease term or estimated useful life of the asset
Machinery and equipment
7 to 10 years
On January 30, 2015, the Company sold its corporate headquarters facility. As part of this sale, the Company also entered into a 22-year lease agreement. The Company accounted for the sale leaseback transaction as a financing arrangement for financial reporting purposes. The Company retained the historical costs of the property and the related accumulated depreciation on its financial books within property, plant and equipment and will continue to depreciate the property for financial reporting purposes over the lesser of its remaining useful life or its initial lease term of 22 years.
Repairs and maintenance costs are expensed as incurred. Expenditures for renewals and betterments are capitalized.
(g) Impairment of Long‑Lived Assets
The Company records impairment losses on long-lived assets when events and circumstances indicate that these assets might not be recoverable. Recoverability is measured by a comparison of the assets’ carrying amount to their expected future undiscounted net cash flows. If such assets are considered to be impaired, the impairment is measured based on the amount by which the carrying value exceeds its fair value.
The Company did not have any indicators of impairment during the period ending December 31, 2017. The Company did not record an impairment charge in the years ended December 31, 2017, 2016, or 2015.
Actual performance could be materially different from our current forecasts, which could impact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the Company’s relationships with significant customers.
(h) Concentration of Risk and Off‑Balance Sheet Risk
Financial instruments that potentially subject the Company to concentrations of credit risk are principally cash equivalents and accounts receivable. The Company’s cash equivalents are principally maintained in investment grade money‑market funds, U.S. Government and Agency Securities and deposit accounts.
The Company has no significant off‑balance‑sheet risk such as currency exchange contracts, option contracts or other hedging arrangements.
The Company’s exposure to market risk for changes in interest rates relates primarily to cash equivalents. The primary objective of the Company’s investment activities is to preserve principal without significantly increasing risk. This is accomplished by investing in marketable high investment grade securities. The Company does not use derivative financial instruments to manage its investment portfolio and does not expect operating results or cash flows to be affected to any significant degree by any change in market interest rates.
The Company performs ongoing credit evaluations of its customers’ financial condition and generally requires no collateral to secure accounts receivable. For selected overseas sales, the Company requires customers to obtain letters of credit before product is shipped. The Company maintains an allowance for doubtful accounts based on its assessment of the collectability of accounts receivable. The Company reviews the allowance for doubtful accounts quarterly. The Company does not have any off‑balance sheet credit exposure related to its customers.
The Company’s customers consist of semiconductor chip manufacturers located throughout the world and net sales to its ten largest customers accounted for 73.3%, 70.2% and 76.8% of revenue in 2017, 2016 and 2015, respectively.
For the year ended December 31, 2017 the Company had two customers representing 24.9% and 13.1% of total revenue, respectively. For the year ended December 31, 2016, the Company had one customer representing 17.0% of total revenue. For the year ended December 31, 2015, the Company had two customers representing 29.3% and 10.5% of total revenue, respectively.
As of December 31, 2017, the Company had three customers account for 19.8%, 11.8% and 10.6% of consolidated accounts receivable, respectively. As of December 31, 2016, the Company had four customers account for 22.0%, 12.3%, 12.0% and 10.6% of consolidated accounts receivable, respectively.
Some of the components and sub‑assemblies included in the Company’s products are obtained either from a sole source or a limited group of suppliers. Disruption to the Company’s supply source, resulting either from economic conditions or other factors, could affect its ability to deliver products to its customers.
(i) Revenue Recognition
The Company’s revenue recognition policy involves significant judgment by management. The Company considers a broad array of facts and circumstances in determining when to recognize revenue, including contractual obligations to the customer, the complexity of the customer’s post‑delivery acceptance provisions, payment history, customer creditworthiness and the installation process.
The Company’s system sales transactions are made up of multiple elements, including the system itself and elements that are not delivered simultaneously with the system. These undelivered elements might include a combination of installation services, extended warranty and support and spare parts, all of which are covered generally by a single sales price.
The Company’s system revenue arrangements with multiple elements are divided into separate units of accounting if specified criteria are met, including whether the delivered element has stand‑alone value to the customer. If the criteria are met, then the consideration received is allocated among the separate units based on their relative selling price, and the revenue is recognized separately for each of the separate units.
The Company determines selling price for each unit of accounting (element) using vendor specific objective evidence (VSOE) or third‑party evidence (TPE), if they exist, otherwise, the Company uses best estimated selling price (BESP). The Company generally expects that it will not be able to establish TPE due to the nature of its products, and, as such, the Company typically will determine selling price using VSOE or BESP.
Where required, the Company determines BESP for an individual element based on consideration of both market and Company‑specific factors, including the selling price and profit margin for similar products, the cost to produce the deliverable and the anticipated margin on that deliverable and the characteristics of the markets in which the deliverable is sold.
Systems are not sold separately and VSOE or TPE is not available for the systems element. Therefore the selling price associated with systems is based on BESP. The allocated value for installation in the arrangement includes either (i) the relative selling price of the installation or (ii) the portion of the sales price that will not be received until the installation is completed (the “retention”). The selling price of elements such as extended warranty for support, spare parts and support labor is also based on BESP. For the majority of regions, the selling price of installation is based upon the fair value of the service performed, including labor, which is based upon the estimated time to complete the installation at hourly rates, and material components, both of which are sold separately, or VSOE. In regions where VSOE does not exist the Company uses BESP.
Product revenue for products which have demonstrated market acceptance, is generally recognized upon shipment provided title and risk of loss has passed to the customer, evidence of an arrangement exists, prices are contractually fixed or determinable, collectability is reasonably assured through historical collection results and regular credit evaluations, and there are no uncertainties regarding customer acceptance. Revenue from installation services is recognized at the time acceptance has occurred, as defined in the sales documentation or, for certain customers, when both acceptance has occurred and retention payment has been received. Revenue for other elements is recognized at the time products are shipped or the related services are performed.
The Company generally recognizes revenue for systems which have demonstrated market acceptance at the time of shipment because the customer’s post‑delivery acceptance provisions and installation process have been established to be routine, commercially inconsequential and perfunctory. The Company believes the risk of failure to complete a system installation is remote.
For initial shipments of systems with new technologies or in the small number of instances where the Company is unsure of meeting the customer’s specifications or obtaining customer acceptance upon shipment of the system, it will defer the recognition of systems revenue and related costs until written customer acceptance of the system is obtained. This deferral period is generally within twelve months of shipment.
Revenue related to maintenance and service contracts is recognized ratably over the duration of the contracts, or based on parts usage, where appropriate. Revenue related to service hours is recognized when the services are performed.
Product revenue includes revenue from system sales, sales of spare parts, the spare parts component of maintenance and service contracts and product upgrades. Services revenue includes the labor component of maintenance and service contract amounts charged for on‑site service personnel.
Axcelis reports revenue net of any taxes collected from customers and remitted to governmental authorities, with the collected taxes recorded as current liabilities until remitted to the relevant government authority.
(j) Shipping and Handling Costs
Shipping and handling costs are included in cost of revenue.
(k) Stock‑Based Compensation
The Company generally recognizes compensation expense for all stock-based payments to employees and directors, including grants of stock options and restricted stock units, based on the grant‑date fair value of those stock‑based payments using the Black‑Scholes option pricing model, adjusted for expected forfeitures. Other valuation models may be utilized in the limited circumstances where awards with market-based vesting considerations, such as the price of the Company’s common stock, or performance based awards, are granted. Stock‑based compensation expense is recognized ratably over the requisite service period. For each stock option or restricted stock unit grant with vesting based on a combination of time, market or performance conditions, where vesting will occur if either condition is met, the related compensation costs are recognized over the shorter of the explicit service period or the derived service period.
See Note 11 for additional information relating to stock‑based compensation.
(l)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is, and operating loss and tax credit carryforwards.
The Company’s consolidated financial statements contain certain deferred tax assets which have arisen primarily as a result of operating losses, as well as other temporary differences between financial and tax accounting. The Company establishes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related to unrecognized tax benefits as interest expense and penalties as operating expense in the consolidated statements of operations.
(m) Computation of Net Income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The components of net income per share are as follows:
Year ended December 31,
2017
2016
2015
(in thousands, except per share data)
Net income available to common stockholders
$
126,959
$
11,001
$
14,678
Weighted average common shares outstanding used in computing basic income per share
30,866
29,195
28,595
Incremental options and RSUs
2,570
1,752
1,634
Weighted average common shares used in computing diluted net income per share
33,436
30,947
30,229
Net income per share
Basic
$
4.11
$
0.38
$
0.51
Diluted
$
3.80
$
0.36
$
0.49
Diluted weighted average common shares outstanding does not include options and restricted stock units
outstanding to purchase 0.9 million and 0.9 million common equivalent shares for the periods ended December 31, 2016 and 2015, respectively, as their effect would have been anti-dilutive.
(n) Accumulated Other Comprehensive Income
The following table presents the changes in accumulated other comprehensive income, net of tax, by component for the year ended December 31, 2017:
Foreign
Defined benefit
currency
pension plan
Total
(in thousands)
Balance at December 31, 2016
$
(1,591)
$
(688)
$
(2,279)
Other comprehensive income and pension reclassification
4,347
108
4,455
Balance at December 31, 2017
$
2,756
$
(580)
$
2,176
(o) Recent Accounting Guidance
Accounting Standards or Updates Recently Adopted
In July 2015, the FASB issued Accounting Standards Update (ASU) No. 2015-11, “Simplifying the Measurement of Inventory,” which changes the inventory measurement principles for entities using the first-in, first-out (FIFO) or average cost methods. For entities utilizing one of these methods, the inventory measurement principle changes from lower of cost or market to the lower of cost and net realizable value. Net realizable value is the estimated selling price in the ordinary course of business, less the reasonably predictable costs of completion, disposal and transportation. The Company adopted this ASU prospectively in the first quarter of 2017, which did not have a material impact on our financial statements and disclosures.
In March 2016, the FASB issued ASU No. 2016-09 “Compensation — Stock Compensation,” which changes the accounting for stock-based payment transactions, including the income tax consequences, classification of awards as either equity or liabilities, and classification on the statement of cash flows. The amended guidance eliminates the requirement to record excess tax benefits as a reduction in current taxes payable and an increase to additional paid-in capital. The Company adopted this ASU in the first quarter of 2017, in part prospectively and in part retrospectively, as permitted by the ASU.
The Company prospectively adopted the provisions of ASU No. 2016-09 relating to the accounting for excess tax benefits. Axcelis had tax deductions in excess of recognized compensation cost of $29.5 million for the year ended December 31, 2017 which resulted in a tax benefit of $10.3 million.
The Company retrospectively adopted the provisions of ASU 2016-09 related to the presentation of employee taxes. These provide that when an employer withholds shares for taxes on vesting of equity compensation, the value withheld is presented as a financing activity on the statement of cash flows. This resulted in a $1.2 million, eleven thousand and an eight thousand dollar reduction in net cash provided by financing activities for the years ended December 31, 2017, 2016 and 2015, respectively. Prior to adoption, these amounts were reflected within cash flows from operating activities.
The Company has also elected to continue to estimate a forfeiture rate associated with our stock-based awards and related expense.
In November 2016, the FASB issued ASU 2016-18, “Statement of Cash Flows (Topic 203): Restricted Cash (a consensus of the FASB Emerging Issues Task Force).” This ASU requires the statement of cash flows to explain the change during the period in the total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On January 1, 2017, the Company early adopted this ASU retrospectively, resulting in $6.9 million of restricted cash being included in the beginning balances of cash, cash equivalents and restricted cash balances on the statement of cash flows for the periods presented. Please see Note 3 for additional information.
Accounting Standards or Updates Not Yet Effective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pril 2016, the FASB issued ASU 2016-10, “Revenue from Contracts with Customers” (Topic 606 ): Identifying Performance Obligations and Licensing , which further clarifies performance obligations in a contract with a customer. In May 2016, the FASB issued ASU 2016-12, “ Revenue from Contracts with Customers” (Topic 606): Narrow-Scope Improvements and Practical Expedients , which provides a more narrow interpretation of ASU No. 2014-09. In July, 2017, the FASB issued ASU 2017-13, “Revenue Recognition (Topic 605), Revenue from Contracts with Customers (Topic 606), Leases (Topic 840), and Leases (Topic 842) , which clarifies the transition periods related to public and private business entities . These ASUs (collectively referred to as “Topic 606”) are effective for annual reporting periods beginning after December 15, 2017 and interim periods within those annual periods.
The Company has substantially completed the implementation of Topic 606 and has identified the necessary changes to its policies, processes, systems, and controls.
The Company will adopt Topic 606, effective January 1, 2018, using the modified retrospective approach. The cumulative effect of adopting Topic 606 will be a $1.6 million increase to retained earnings on January 1, 2018. We have completed our assessment of the effect of adoption. Based on our assessment, under ASC 606 we will no longer value any installation performance obligation as the greater of the standalone selling price or retention, but rather only value installation at the standalone selling price.
In February 2016, the FASB issued ASU No. 2016-02 “Leases.” In July, 2017, the FASB issued ASU 2017-13, “Revenue Recognition (Topic 605), Revenue from Contracts with Customers (Topic 606), Leases (Topic 840), and Leases (Topic 842) , which clarifies the transition periods related to public and private business entities . The ASU requires lessees to recognize the rights and obligations created by most leases as assets and liabilities on their balance sheet and continue to recognize expenses on their income statement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We are currently evaluating the impact of ASU 2016-02 on the consolidated financial statements and disclosures.
In August 2016, the FASB issued ASU No. 2016-15 “Classification of Certain Cash Receipts and Cash Payments.” The ASU is intended to add or clarify guidance on the classification of certain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impact of ASU 2016-15 on the consolidated financial statements and disclosures.
In March 2017, the FASB issued ASU No. 2017-07 “Compensation – Retirement Benefits (Topic 715): Improving the Presentation of Net Periodic Pension Cost and Net Periodic Postretirement Benefit Cost.” The ASU is intended to improve the presentation of net periodic pension cost and net periodic postretirement benefit cost. The amendment applies to all entities offering a defined benefit pension plan, other postretirement benefit plans, or other types of benefits accounted for under Topic 715. The amendments in the ASU require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ASU are effective for public business entities for annual periods beginning after December 15, 2017, including interim periods within the annual period.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impact of ASU 2017-07 on the consolidated financial statements and disclosures.</t>
  </si>
  <si>
    <t>Cash, cash equivalents and restricted cash</t>
  </si>
  <si>
    <t xml:space="preserve">Note 3. Cash, cash equivalents and restricted cash
December 31,
2017
2016
(dollars in thousands)
Cash and cash equivalents
$
$
Short-term and long-term restricted cash
Total cash, cash equivalents and restricted cash
$
$
As of December 31, 2017, the Company had $7.5 million in restricted cash which relates to a $5.9 million letter of credit associated with the security deposit for the sale leaseback transaction, a $0.8 million letter of credit relating to workers’ compensation insurance, a $0.7 million letter of credit associated with a bank guarantee and a $0.1 million deposit relating to customs activity. </t>
  </si>
  <si>
    <t>Accounts Receivable, net</t>
  </si>
  <si>
    <t>Note 4. Accounts Receivable, net
The components of accounts receivable are as follows:
December 31,
2017
2016
(in thousands)
Trade receivables
$
75,302
$
50,650
Allowance for doubtful accounts
—
(77)
Trade receivables, net
$
75,302
$
50,573
We record an allowance for doubtful accounts for estimated losses resulting from the inability of our customers to make required payments. Our allowance for doubtful accounts is established based on a specific assessment of collectability of our customer accounts. If the financial condition of our customers were to deteriorate, resulting in an impairment of their ability to make payments, additional allowances may be necessary.</t>
  </si>
  <si>
    <t>Note 5. Inventories, net
The components of inventories are as follows:
December 31,
2017
2016
(in thousands)
Raw materials
$
82,313
$
80,503
Work in process
31,651
14,117
Finished goods (completed systems)
6,580
19,233
Inventories, net
$
120,544
$
113,853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In 2017, the Company recorded a net increase of $5.3 million in inventory reserves, which includes $6.2 million of write-down of excess inventory related to Legacy products. As of December 31, 2017 and 2016, inventories are stated net of inventory reserves of $14.2 million and $8.8 million respectively.
During each of the years ended 2017, 2016 and 2015, the Company recorded charges to cost of sales of $8.1 million, $0.8 million and $0.5 million to reflect the lower of cost or net realizable value.
The Company has inventory on consignment at customer locations as of December 31, 2017 and 2016, of $3.6 million and $3.4 million, respectively.</t>
  </si>
  <si>
    <t>Property, Plant and Equipment, net</t>
  </si>
  <si>
    <t>Property, Plant and Equipment, net.</t>
  </si>
  <si>
    <t xml:space="preserve">Note 6. Property, Plant and Equipment, net
The components of property, plant and equipment are as follows:
December 31,
2017
2016
(in thousands)
Land and buildings
$
76,260
$
75,792
Machinery and equipment
11,477
9,472
Construction in process
6,982
1,704
Total cost
94,719
86,968
Accumulated depreciation
(58,551)
(56,128)
Property, plant and equipment, net
$
36,168
$
30,840
Depreciation expense was $2.2 million, $1.8 million and $2.4 million for the years ended December 31, 2017, 2016 and 2015, respectively. </t>
  </si>
  <si>
    <t>Assets Manufactured for Internal Use, net</t>
  </si>
  <si>
    <t>Note 7. Assets Manufactured for Internal Use, net
The components of assets manufactured for internal use, included in amounts reported as other assets, are as follows:
December 31,
2017
2016
(in thousands)
Internal use assets
$
40,366
$
42,776
Construction in process
301
1,745
Total cost
40,667
44,521
Accumulated depreciation
(20,035)
(22,838)
Assets manufactured for internal use, net
$
20,632
$
21,683
These products are used for research and development, training, and customer demonstration purposes.
Depreciation expense was $2.8 million, $2.4 million and $2.5 million for the years ended December 31, 2017, 2016 and 2015, respectively.</t>
  </si>
  <si>
    <t>Product Warranty</t>
  </si>
  <si>
    <t>Note 8. Product Warranty
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
The changes in the Company’s product warranty liability are as follows:
Year ended December 31,
2017
2016
2015
(in thousands)
Balance at January 1 (beginning of year)
$
2,666
$
3,555
$
1,526
Warranties issued during the period
5,671
3,125
4,305
Settlements made during the period
(2,603)
(4,249)
(2,672)
Changes in estimate of liability for pre-existing warranties during the period
(1,232)
235
396
Balance at December 31 (end of period)
$
4,502
$
2,666
$
3,555
Amount classified as current
$
4,112
$
2,426
$
3,363
Amount classified as long-term
390
240
192
Total warranty liability
$
4,502
$
2,666
$
3,555</t>
  </si>
  <si>
    <t>Financing Arrangements</t>
  </si>
  <si>
    <t xml:space="preserve">Note 9. Financing Arrangements
Sale Leaseback Obligation
On January 30, 2015, the Company sold its corporate headquarters facility for the purchase price of $48.9 million. As part of the sale, the Company also entered into a 22-year lease agreement with the buyer. The sale leaseback is accounted for as a financing arrangement for financial reporting and, as such, the Company recorded a financing obligation of $47.7 million as of December 31, 2017. The associated lease payments include both an interest component and payment of principal, with the underlying liability being extinguished at the end of the original lease term. The Company posted a collateralized security deposit of $5.9 million in the form of an irrevocable letter of credit at the time of the closing. In October 2015, this letter of credit was cash collateralized. </t>
  </si>
  <si>
    <t>Employee Benefit Plans</t>
  </si>
  <si>
    <t>Note 10. Employee Benefit Plans
(a) Defined Contribution Plan
The Company maintains the Axcelis Long-Term Investment Plan, a defined contribution plan. All regular employees are eligible to participate and may contribute up to 35% of their compensation on a before-tax basis subject to Internal Revenue Service (“IRS”) limitations. Highly compensated employees may contribute up to 16% of their compensation on a before-tax basis subject to IRS limitations. In 2015, the Company implemented a matching contribution of up to one thousand U.S. dollars on a dollar-for-dollar basis on contributions by eligible participants. In 2016, the Company increased the matching contribution to a maximum of $1,200, on the basis of one dollar matched for each two dollars contributed by eligible participants. In 2017, the Company increased the matching contribution to 50% of employees’ pre-tax contributions on the first 6% of eligible compensation contributed to the plan. Total related expense was $0.5 million, $0.4 million and $0.4 million, for 2017, 2016 and 2015, respectively.
(b) Other Compensation Plans
The Company operates in foreign jurisdictions that require lump sum benefits, payable based on statutory regulations, for voluntary or involuntary termination. Where required, an annual actuarial valuation of the benefit plans is obtained.
The Company has recorded an unfunded liability of $4.6 million and $4.0 million at December 31, 2017 and 2016, respectively, for costs associated with these compensation plans in foreign jurisdictions. The following table presents the classification of these liabilities in the Consolidated Balance Sheets:
Year ended
December 31,
2017
2016
(in thousands)
Current:
Accrued compensation
$
967
$
902
Total current liabilities
$
967
$
902
Long-term:
Other long-term liabilities
3,583
3,057
Total liabilities
$
4,550
$
3,959
The expense recorded in connection with these plans was $1.0 million, $0.8 million and $0.7 million during the years ended December 31, 2017, 2016 and 2015, respectively.</t>
  </si>
  <si>
    <t>Stock Award Plans and Stock Based Compensation</t>
  </si>
  <si>
    <t>Note 11. Stock Award Plans and Stock Based Compensation
(a) Equity Incentive Plans
The Company maintains the Axcelis Technologies, Inc. 2012 Equity Incentive Plan (the “2012 Equity Plan”), which became effective on May 2, 2012. Our 2000 Stock Plan (the “2000 Stock Plan”) expired on May 1, 2012 and no new grants may be made under that plan after that date. However, awards granted under the 2000 Stock Plan prior to the expiration remain outstanding and subject to the terms of the 2000 Stock Plan.
The 2012 Equity Plan, as amended, reserves 6.5 million shares of common stock, $0.001 par value, for grant and permits the issuance of options, stock appreciation rights, restricted stock, restricted stock units, stock equivalents and awards of shares of common stock that are not subject to restrictions or forfeiture to selected employees, directors and consultants of the Company. In accordance with the terms of the 2012 Equity Plan, this reserves shares that were not issued under an award (because such award expires, is terminated unexercised or is forfeited) that was outstanding under the 2000 Stock Plan as of the May 2, 2012.
The term of stock options granted under these plans is specified in the award agreements. Unless a lesser term is otherwise specified by the Compensation Committee of the Company’s Board of Directors, awards under the 2012 Equity Plan will expire seven years from the date of grant. In general, all awards issued under the 2000 Stock Plan expire ten years from the date of grant. Under the terms of these stock plans, the exercise price of a stock option may not be less than the fair market value of a share of the Company’s common stock on the date of grant. Under the 2012 Equity Plan, fair market value is defined as the last reported sale price of a share of the common stock on a national securities exchange as of any applicable date, as long as the Company’s shares are traded on such exchange.
Stock options granted to employees generally vest over a period of four years, while stock options granted to non‑employee members of the Company’s Board of Directors generally vest over a period of six months and, once vested, are not affected by the director’s termination of service to the Company. In limited circumstances, the Company may grant stock option awards with market-based vesting conditions, such as the Company’s common stock price, or other performance conditions. Termination of service by an employee will cause options to cease vesting as of the date of termination, and in most cases, employees will have 90 days after termination to exercise options that were vested as of the termination of employment. In general, retiring employees will have one year after termination of employment to exercise vested options. The Company settles stock option exercises with newly issued common shares.
Restricted stock units granted to employees during 2017 had both time-based vesting provisions and performance-based vesting provisions. Generally, unvested restricted stock unit awards expire upon termination of service to the Company. The Company settles restricted stock units upon vesting with newly issued common shares. No restricted stock was granted under either stock plan during the three year period ended December 31, 2017.
As of December 31, 2017, there were 1.3 million shares available for grant under the 2012 Equity Plan. No shares are available for grant under the 2000 Stock Plan.
As of December 31, 2017, there were 2.6 million options outstanding under the 2012 Equity Plan and the 2000 Stock Plan, collectively, and 0.6 million unvested restricted stock units outstanding under the 2012 Stock Plan.
(b) Employee Stock Purchase Plan
The Employee Stock Purchase Plan (the “Purchase Plan”) provides effectively all of the Company’s employees the opportunity to purchase common stock of the Company at less than market prices. Purchases are made through payroll deductions of up to 10% of the employee’s salary as elected by the participant, subject to certain caps set forth in the Purchase Plan. Employees may purchase the Company’s common stock at 85% of its market on the day the stock is purchased.
The Purchase Plan is considered compensatory and as such, compensation expense has been recognized based on the benefit of the discounted stock price, amortized to compensation expense over each offering period of six months. Compensation expense relating to the Purchase Plan was approximately $0.1 million for each of the years ended December 31, 2017, 2016 and 2015.
As of December 31, 2017, there were a total of 0.3 million shares reserved for issuance and available for purchase under the Purchase Plan. Less than 0.1 million shares were purchased under the Purchase Plan in each of the years ended December 31, 2017, 2016 and 2015. The Purchase Plan will expire in June 2020, unless re-approved by the stockholders.
(c) Valuation of Stock Options and Restricted Stock Units
For the purpose of valuing stock options with service conditions, the Company uses the Black‑Scholes option pricing model to calculate the grant‑date fair value of an award. The fair values of options granted were calculated using the following estimated weighted‑average assumptions:
Year ended December 31,
2017
2016
2015
Weighted-average expected volatility
N/A
49.3% — 56.7%
56.2% — 64.7%
Weighted-average expected term
N/A
4.7 years
4.6 — 4.7 years
Risk-free interest rate
N/A
1.1% — 2.0%
1.3% — 1.6%
Expected dividend yield
N/A
0%
0%
Expected volatility—The Company considers a number of factors when estimating volatility for stock options granted. The Company’s method of estimating expected volatility relies on a combination of historical and implied volatility. The Company believes that this blended volatility results in an accurate estimate of the grant‑date fair value of employee stock options because it appropriately reflects the market’s current expectations of future volatility.
Expected term—The Company calculated the weighted average expected term for stock options granted prior to July 1, 2012, using a forward looking lattice model of the Company’s stock price incorporating a suboptimal exercise factor and a projected post‑vest forfeiture rate. For stock options granted after July 1, 2012 to employees and to non‑employee members of the Company’s Board of Directors, the Company used the simplified method for estimating the expected life of “plain vanilla” options because it did not have sufficient exercise history to use a lattice model. The Company expects that it will use a lattice model once sufficient exercise history has been established. A change in the contractual life from 10 years to 7 years was made to reflect the fact that options granted after May 1, 2012 were granted under the 2012 Equity Incentive Plan, which limits option terms to seven years.
Risk‑free interest rate - The yield on zero‑coupon U.S. Treasury securities for a period that is commensurate with the expected term assumption is used as the risk‑free interest rate.
Expected dividend yield—Expected dividend yield was not considered in the option pricing formula since the Company does not pay dividends and has no current plans to do so in the future.
In limited circumstances, the Company also issues stock option grants with vesting based on market conditions, such as the Company’s common stock price, or a combination of time or market or performance conditions. The fair values and derived service periods for all grants that have vesting based on market or performance conditions are estimated using the Monte Carlo valuation method. For each stock option grant with vesting based on a combination of time and performance or market conditions, where vesting will occur if either condition is met, the related compensation costs are recognized over the shorter of the explicit service period or the derived service period.
The fair value of the Company’s restricted stock units is calculated based upon the fair market value of the Company’s stock at the date of grant.
(d) Summary of Stock-based Compensation Expense
The Company uses the straight‑line attribution method to recognize expense for stock‑based awards such that the expense associated with awards is evenly recognized throughout the period.
The amount of stock‑based compensation recognized is based on the value of the portion of the awards that are ultimately expected to vest. The Company estimates forfeitures at the time of grant and revises them, if necessary, in subsequent periods if actual forfeitures differ from those estimates. The term “forfeitures” is distinct from “cancellations” or “expirations” and represents only the unvested portion of the surrendered stock‑based award. Based on a historical analysis, a forfeiture rate of 5% per year was applied to stock‑based awards, including executive officer awards, for the years ended December 31, 2017, 2016 and 2015.
For the year ended December 31, 2017, the Company recognized stock-based compensation expense of $5.7 million. Stock-based compensation expense was $5.2 million and $5.6 million for the years ended December 31, 2016 and 2015, respectively. The Company presents the expenses related to stock-based compensation in the same expense line items as cash compensation paid to its employees. For the year ended December 31, 2017, the Company used restricted stock units in its annual equity compensation program. For the year ended December 31, 2016, the Company primarily used restricted stock units in its annual equity compensation program. For the year ended December 31, 2015, the Company primarily used stock options in its annual equity compensation program.
The benefit of tax deductions in excess of recognized compensation cost is reported as a financing cash flow, rather than as an operating cash flow. Axcelis had tax deductions in excess of recognized compensation cost of $29.5 million for the year ended December 31, 2017 which resulted in a tax benefit of $10.3 million. Because the Company did not recognize the benefit of tax deductions in excess of recognized compensation cost due to its cumulative net operating loss position, this had no impact on the Company’s consolidated statement of cash flows as of and for the years ended December 31, 2017, 2016 and 2015.
(e) Stock Option Awards
The following table summarizes the stock option activity for the year ended December 31, 2017:
Weighted
Weighted
Average
Average
Remaining
Aggregate
Exercise
Contractual
Intrinsic
Options
Price
Term
Value
(in thousands)
(years)
(in thousands)
Outstanding at December 31, 2016
4,951
$
7.29
Granted
—
—
Exercised
(2,358)
Canceled
(15)
Expired
(2)
Outstanding at December 31, 2017
2,576
$
$
53,571
Exercisable at December 31, 2017
2,008
$
$
43,236
Options Vested or Expected to Vest at December 31, 2017(1)
2,555
$
$
53,189
(1) In addition to the vested options, the Company expects a portion of the unvested options to vest at some point in the future. Options expected to vest is calculated by applying an estimated forfeiture rate to the unvested options.
The total intrinsic value, which is defined as the difference between the market price at exercise and the price paid by the employee to exercise the options, for options exercised during the years ended December 31, 2017, 2016 and 2015 was $39.7 million, $2.5 million and $5.3 million, respectively.
The total fair value of stock options vested during the years ended December 31, 2017, 2016 and 2015 was $3.1 million, $3.9 million and $5.4 million respectively. The weighted average grant-date fair value of options granted for the years ended December 31, 2016 and 2015 was $5.75 and $5.05, respectively. As of December 31, 2017, there was $2.3 million of total forfeiture‑adjusted unrecognized compensation cost related to non‑vested stock options granted under the 2012 Equity Incentive Plan and the 2000 Stock Plan. That cost is expected to be recognized over a weighted‑average period of 1.4 years.
(f) Restricted Stock and Restricted Stock Units
Restricted stock units (“RSUs”) represent the Company’s unfunded and unsecured promise to issue shares of the common stock at a future date, subject to the terms of the RSU Award Agreement in either the 2012 Equity Incentive Plan. The purpose of these awards is to assist in attracting and retaining highly competent employees and directors and to act as an incentive in motivating selected employees and directors to achieve long-term corporate objectives. RSU awards granted in 2017 included time vested share awards and awards with performance vesting conditions. No restricted stock awards were granted, or vested, during the years ended December 31, 2017, 2016 and 2015. The fair value of a restricted stock unit and restricted stock award is charged to expense ratably over the applicable service period.
Changes in the Company’s non‑vested restricted stock units for the year ended December 31, 2017 is as follows:
Weighted-Average
Grant Date Fair
Shares/units
Value per Share
(in thousands)
Outstanding at December 31, 2016
548
$
9.85
Granted
320
20.72
Vested
(196)
11.32
Forfeited
(55)
10.36
Outstanding at December 31, 2017
617
$
14.93
The weighted average grant-date fair value of restricted stock units granted for the years ended December 31, 2017, 2016 and 2015 was $20.72, $9.73 and $12.12, respectively. Some restricted stock units provide for net share settlement to offset the personal income tax obligations of the employee’s restricted stock unit vesting. Vesting activity above reflects shares vested before net share settlement.</t>
  </si>
  <si>
    <t>Stockholders' Equity</t>
  </si>
  <si>
    <t>Note 12. Stockholders’ Equity
The Company may issue up to 75 million shares of common stock without additional shareholder approval. As of December 31, 2017 and 2016, there were 32.0 million and 29.5 million outstanding shares of common stock.</t>
  </si>
  <si>
    <t>Fair Value Measurements</t>
  </si>
  <si>
    <t>Note 1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The Company’s money market funds and short-term investments are included in cash and cash equivalents in the consolidated balance sheets, and are considered a level 1 investment as they are valued at quoted market prices in active markets.
The following table sets forth Company’s assets and liabilities which are measured at fair value by level within the fair value hierarchy.
December 31, 2017
Fair Value Measurements
Level 1
Level 2
Level 3
Total
(in thousands)
Assets
Cash equivalents:
Money market funds, U.S. Government Securities and Agency Investments
$
116,433
$
—
$
—
$
116,433
December 31, 2016
Fair Value Measurements
Level 1
Level 2
Level 3
Total
(in thousands)
Assets
Cash equivalents:
Money market funds
$
54,170
$
—
$
—
$
54,170
(c) Other Financial Instruments
The carrying amounts reflected in the consolidated balance sheets for accounts receivable, prepaid expenses and other current and non‑current assets, restricted cash, accounts payable and accrued expenses approximate fair value due to their short‑term maturities.</t>
  </si>
  <si>
    <t>Commitments and Contingencies</t>
  </si>
  <si>
    <t>Note 14. Commitments and Contingencies
(a) Lease Commitments
The Company leases manufacturing and office facilities and certain equipment under operating leases that expire through 2037. Rental expense was $3.9 million, $3.8 million and $3.8 million under operating leases for the years ended December 31, 2017, 2016 and 2015, respectively. Future minimum lease commitments on non‑cancelable operating leases for the year ended December 31, 2017 are as follows:
Operating
Leases
(in thousands)
2018
$
2,915
2019
1,836
2020
894
2021
420
2022
202
Thereafter
39
$
6,306
(b) Sale Leaseback Financing Obligation
In addition to the lease commitments as described above, the Company entered into a 22-year lease agreement relating to our corporate headquarters in Beverly, Massachusetts. The following table relates to the cash payment schedule associated with this lease obligation as of December 31, 2017:
Lease
Obligation
(in thousands)
2018
$
5,471
2019
5,594
2020
5,719
2021
5,848
2022
5,980
Thereafter
92,020
Total lease payments
$
120,632
Less interest portion
(72,918)
Sale leaseback obligation
$
47,714
(c) Purchase Commitments
The Company has non‑cancelable contracts and purchase orders for inventory of $83.5 million at December 31, 2017.
(d) Litigation
The Company is not presently a party to any litigation that it believes might have a material adverse effect on its business operations. The Company is, from time to time, a party to litigation that arises in the normal course of its business operations.
(e) Indemnifications
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t>
  </si>
  <si>
    <t>Business Segment and Geographic Region Information</t>
  </si>
  <si>
    <t xml:space="preserve">Note 15. Business Segment and Geographic Region Information
The Company operates in one business segment, which is the manufacture of capital equipment for the semiconductor chip manufacturing industry. The principal market for semiconductor capital equipment is semiconductor chip manufacturers. Substantially all sales are made directly by the Company to its customers located in the United States, Europe and Asia Pacific.
The Company’s ion implantation systems product line includes high current, medium current and high energy implanters. Other products include legacy dry strip equipment, curing systems, and thermal processing systems. In addition to new equipment, the Company provides post‑sales equipment service and support, including spare parts, equipment upgrades, used equipment, maintenance services and customer training.
Revenue by product lines is as follows:
Year ended December 31,
2017
2016
2015
(in thousands)
Ion implantation systems and services
$
391,051
$
248,885
$
282,624
Other systems and services
19,510
18,095
18,871
Total revenue
$
410,561
$
266,980
$
301,495
Revenue and long‑lived assets by geographic region, based on the physical location of the operation recording the sale or the asset, are as follows:
Long-Lived
Revenue
Assets
(in thousands)
2017
United States
$
313,916
$
56,089
Europe
26,936
—
Asia Pacific
69,709
707
$
410,561
$
56,796
2016
United States
$
191,261
$
52,006
Europe
25,436
—
Asia Pacific
50,283
517
$
266,980
$
52,523
2015
United States
$
226,890
$
41,729
Europe
24,209
—
Asia Pacific
50,396
334
$
301,495
$
42,063
Long‑lived assets consist of property, plant and equipment, net, and assets manufactured for internal use. Operations in Europe and Asia Pacific consist of sales and service organizations.
International revenue, which includes export sales from U.S. manufacturing facilities to foreign customers and sales by foreign subsidiaries and branches, was $348.5 million (84.9% of total revenue), $213.8 million (80.0% of total revenue) and $256.5 million (85.1% of total revenue) in 2017, 2016 and 2015, respectively. </t>
  </si>
  <si>
    <t>Income Taxes</t>
  </si>
  <si>
    <t>Note 16. Income Taxes
Income before income taxes is as follows:
Year ended December 31,
2017
2016
2015
(in thousands)
United States
$
40,752
$
8,880
$
12,708
Foreign
3,079
2,144
2,497
Income before income taxes
$
43,831
$
11,024
$
15,205
Provision for income taxes is as follows:
Year ended December 31,
2017
2016
2015
(in thousands)
Current:
United States
Federal
$
430
$
—
$
—
State
32
49
(33)
Foreign
230
(217)
374
Total current
692
(168)
341
Deferred:
Federal
(82,048)
—
—
State
(1,698)
—
—
Foreign
(74)
191
186
Total deferred
(83,820)
191
186
Income tax provision
$
(83,128)
$
23
$
527
Reconciliations of income taxes at the United States Federal statutory rate to the effective income tax rate are as follows:
Year ended December 31,
2017
2016
2015
(in thousands)
Income tax benefit at the United States statutory rate
$
15,341
$
3,859
$
5,322
State income taxes
203
32
(22)
Unrecognized tax benefits
(285)
(615)
(174)
Effect of change in valuation allowance
(115,831)
(7,765)
(5,676)
Foreign income tax rate differentials
(312)
233
600
Unremitted earnings of foreign subsidiaries
(8,933)
305
(102)
Stock options
(10,342)
264
379
Credit expirations
—
3,565
—
Repatriation of foreign earnings
4,556
—
—
Recognition of equity NOL's
(1,165)
—
—
Rate change
42,531
—
—
Credit generation
(8,778)
—
—
Discrete items, net
31
—
(540)
Other, net
(144)
145
740
Income tax provision
$
(83,128)
$
23
$
527
Significant components of long‑term deferred income taxes are as follows:
Year ended December 31,
2017
2016
Federal net operating loss carryforwards
$
56,646
$
98,007
State net operating loss carryforwards
1,586
1,546
Foreign net operating loss carryforwards
758
673
Federal tax credit carryforwards
14,312
12,778
State tax credit carryforwards
6,908
2,566
Unremitted earnings of foreign subsidiaries
(21)
(8,913)
Intangible assets
116
229
Property, plant and equipment
5,838
9,774
Accrued compensation
45
97
Inventories
3,798
5,230
Stock compensation
2,351
6,687
Warranty
980
930
Deferred revenue
187
—
Other
(3,220)
(5,578)
Deferred taxes, gross
90,284
124,026
Valuation allowance
(7,136)
(122,966)
Deferred taxes, net
$
83,148
$
1,060
Changes in tax rates and tax laws are accounted for in the period of enactment. Our deferred tax assets and liabilities are measured at the enacted tax rate expected to apply when these temporary differences are expected to be realized or settled. On December 22, 2017, the Tax Cuts and Jobs Act (“2017 Tax Act”) was signed into law and has resulted in significant changes to the U.S. corporate income tax system. The 2017 Tax Act eliminates the deferral of U.S. income tax on the historical un-repatriated earnings by imposing the Transition Toll Tax, which is a one-time mandatory deemed repatriation tax on undistributed foreign earnings. The Transition Toll Tax is assessed on the U.S. shareholder's share of the foreign corporation's accumulated foreign earnings that have not previously been taxed. Earnings in the form of cash and cash equivalents will be taxed at a rate of 15.5% and all other earnings will be taxed at a rate of 8.0%. As of December 31, 2017, we have accrued income tax liabilities of $0.4 million under the Transition Toll Tax after utilization of foreign tax credits and research and development credits. The Transition Toll Tax will be paid over an eight-year period, starting in 2018, and will not accrue interest.
Our preliminary estimate of the Transition Toll Tax and the remeasurement of our deferred tax assets and liabilities is subject to the finalization of management’s analysis related to certain matters, such as developing interpretations of the provisions of the 2017 Tax Act, changes to certain estimates and amounts related to the earnings and profits of certain subsidiaries and the filing of our tax returns. U.S. Treasury regulations, administrative interpretations or court decisions interpreting the 2017 Tax Act may require further adjustments and changes in our estimates. The final determination of the Transition Toll Tax and the remeasurement of our deferred assets and liabilities will be completed as additional information becomes available, but no later than one year from the enactment of the 2017 Tax Act.
The 2017 Tax Act includes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taxed income. These changes are effective beginning in 2018.
At December 31, 2017, the Company had $90.3 million of deferred tax assets worldwide relating to net operating loss carryforwards, tax credit carryforwards and other temporary differences, which are available to reduce income taxes in future years. Management has considered the weight of all available evidence in determining whether a valuation allowance remains to be required against its deferred tax assets at December 31, 2017. After consideration of both positive and negative evidence, management has concluded that it is more likely than not that a substantial portion of its deferred tax assets will be realized. The positive evidence considered was three year U.S. historical cumulative profitability, projected future taxable income and length of carry-forward periods of net operating losses and tax credits. The primary negative evidence to be considered is the volatile semiconductor industry that the Company operates in. The Company has continued to maintain a $7.1 million valuation allowance in the U.S. against certain tax credits and state net operating losses due to the uncertainty of their realization based on long-term Company forecasts and the expiration dates on these attributes. If future operating results of the U.S. or these foreign jurisdictions significantly exceed expectations it is reasonably possible that there could be a further reduction in the valuation allowance in the future. Further reduction of the valuation allowance, in whole or in part, would result in a non-cash income tax benefit during the period of reduction.
At December 31, 2017, the Company has federal and state net operating loss carryforwards of $298.9 million and foreign net operating loss carryforwards of $2.9 million expiring principally between 2018 and 2034.
The Company has research and development and other tax credit carryforwards of $21.2 million at December 31, 2017 that can be used to reduce future federal and state income tax liabilities. These tax credit carryforwards expire principally between 2017 and 2037.
It is Company policy to provide taxes for the total anticipated tax impact of the undistributed earnings of our wholly-owned foreign subsidiaries, as such earnings are not expected to be reinvested indefinitely. The Company anticipates that certain state taxes resulting from remitting such earnings will be offset by net operating loss or credit carryforwards to the extent available. In addition, the Company does not anticipate incurring a foreign withholding tax on remitting such earnings since it does not intend to remit the earnings as dividends.
The Company and its subsidiaries file income tax returns in the U.S. federal jurisdiction and various states and foreign jurisdictions. The Company and most foreign subsidiaries are subject to income tax examinations by tax authorities for all years dating back to 2011.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At December 31, 2017, the Company had unrecognized tax benefits related to uncertain tax positions of approximately $9.1 million, of which approximately $8.0 million reduced the Company’s deferred tax assets and the offsetting valuation allowance and $1.1 million was recorded in other long-term liabilities. During the first quarter of 2017, the statute of limitations associated with two tax positions previously taken by the Company expired. The related tax reserve of $0.3 million and accrued interest of $0.2 million that had been recorded were reversed during the twelve months ended December 31, 2017. The Company recognized a benefit of $0.1 million in interest and penalties related to unrecognized tax benefits for the year-ended December 31, 2017.
A reconciliation of the beginning and ending balance of unrecognized tax benefits are as follows:
2017
2016
2015
(in thousands)
Balance at beginning of year
$
6,844
$
7,671
$
7,960
Increase in unrecognized tax benefits as a result of tax positions taken during a prior period
81
76
(78)
Decreases in unrecognized tax benefits related to settlements with tax authorities
—
—
(211)
Reductions to unrecognized tax benefits as a result of a lapse of the applicable statute of limitation
(511)
(903)
—
Increases in unrecognized tax benefits as a result of tax positions taken during the current period
2,691
—
—
Balance at end of year
$
9,105
$
6,844
$
7,671
Recorded as other long-term liability
$
1,109
$
1,462
$
2,142
Recorded as a decrease in deferred tax assets and offsetting valuation allowance
7,996
5,382
5,529
Balance at end of year
$
9,105
$
6,844
$
7,671</t>
  </si>
  <si>
    <t>Quarterly Results of Operations (unaudited)</t>
  </si>
  <si>
    <t>Note 17. Quarterly Results of Operations (unaudited)
Dec. 31,
Sept. 30,
June 30,
March 31,
Dec. 31,
Sept. 30,
June 30,
March 31,
2017(1)
2017
2017
2017
2016
2016
2016
2016
(in thousands, except per share data)
Revenue
$
116,396
$
104,482
$
102,790
$
86,893
$
69,358
$
65,650
$
64,451
$
67,521
Gross profit
36,720
39,751
39,062
34,714
26,947
24,104
25,131
23,415
Net income
91,680
11,841
13,932
9,506
3,965
2,151
2,937
1,948
Net income per basic share
$
2.88
$
0.38
$
0.46
$
0.32
$
0.13
$
0.07
$
0.10
$
0.07
Net income per diluted share
$
2.68
$
0.35
$
0.42
$
0.29
$
0.13
$
0.07
$
0.10
$
0.06
(1)
Gross profit includes $6.2 million charge to inventory reserves. Net income also includes an $81.6 million tax benefit relating to the reversal of a valuation allowance on deferred tax assets .</t>
  </si>
  <si>
    <t>Schedule II-Valuation and Qualifying Accounts</t>
  </si>
  <si>
    <t>Schedule II—Valuation and Qualifying Accounts
Axcelis Technologies, Inc.
(In thousands)
Balance at
Charged to
Balance at
Beginning of
Costs and
End of
Period
Expenses
Deductions
Other(*)
Period
Year ended December 31, 2017
Allowance for doubtful accounts and returns(**)
$
77
$
—
$
(77)
$
—
$
—
Reserve for excess and obsolete inventory(***)
8,135
(2,820)
—
14,212
Year ended December 31, 2016
Allowance for doubtful accounts and returns(**)
$
—
$
106
$
(29)
$
—
$
77
Reserve for excess and obsolete inventory(***)
1,051
(2,619)
—
8,897
Year ended December 31, 2015
Allowance for doubtful accounts and returns(**)
$
390
$
—
$
(390)
$
—
$
—
Reserve for excess and obsolete inventory(***)
1,721
(14,898)
—
10,465
(*) Represents foreign currency translation adjustments.
(**) Deductions include the write-off of accounts receivable.
(***) Deductions include the disposal and sale of fully reserved inventory</t>
  </si>
  <si>
    <t>Summary of Significant Accounting Policies (Policies)</t>
  </si>
  <si>
    <t>Basis of Presentation</t>
  </si>
  <si>
    <t>(a) Basis of Presentation
The accompanying consolidated financial statements include the consolidated accounts of the Company and its wholly‑owned, controlled subsidiaries. All intercompany balances and transactions have been eliminated in consolidation. Certain reclassifications have been made to prior years' financial statements to conform to the current year’s presentation.
Events occurring subsequent to December 31, 2017 have been evaluated for potential recognition or disclosure in the consolidated financial statements.</t>
  </si>
  <si>
    <t>Use of Estimates</t>
  </si>
  <si>
    <t>(b)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the Company evaluates its estimates and judgments, including those related to revenue recognition, the realizable value of inventories, valuing stock-based compensation instruments and reserves relating to tax assets and liabilities. Actual amounts could differ from these estimates. Changes in estimates are recorded in the period in which they become known.</t>
  </si>
  <si>
    <t>Foreign Currency</t>
  </si>
  <si>
    <t xml:space="preserve">(c) Foreign Currency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
For the year ended December 31, 2017 the Company had $1.1 million in foreign exchange gains. For the year ended December 31, 2016 the Company had $0.6 million in foreign exchange losses. For the year ended December 31, 2015 the Company did not have any material foreign exchange gains or losses. </t>
  </si>
  <si>
    <t>Cash and Cash Equivalents</t>
  </si>
  <si>
    <t>(d) Cash and Cash Equivalents
Cash and cash equivalents consist of cash on hand and highly liquid investments with original maturities of ninety days or less. Cash equivalents consist primarily of money market funds, U.S Government and Agency Securities and deposit accounts. Cash equivalents are carried on the balance sheet at fair market value.</t>
  </si>
  <si>
    <t>(e) Inventories
Inventories are carried at lower of cost or net realizable value, determined using the first‑in, first‑out (“FIFO”) method, or market. The Company periodically reviews its inventories and makes provisions as necessary for estimated obsolescence or damaged goods to ensure values approximate lower of cost or net realizable value. The amount of such markdowns is equal to the difference between cost of inventory and the estimated market value based upon assumptions about future demands, selling prices, and market conditions.
The Company records an allowance for estimated excess inventory. The allowance is determined using management’s assumptions of materials usage, based on estimates of demand and market conditions. If actual market conditions become less favorable than those projected by management, additional inventory write‑downs may be required.</t>
  </si>
  <si>
    <t>Property, Plant and Equipment</t>
  </si>
  <si>
    <t>(f) Property, Plant and Equipment
Property, plant and equipment are stated at cost, less accumulated depreciation and amortization.
Depreciation and amortization are recorded using the straight‑line method over the estimated useful lives of the related assets as follows:
Asset Classification
Estimated Useful Life
Land and buildings (under lease)
Lesser of the lease term or estimated useful life of the asset
Machinery and equipment
7 to 10 years
On January 30, 2015, the Company sold its corporate headquarters facility. As part of this sale, the Company also entered into a 22-year lease agreement. The Company accounted for the sale leaseback transaction as a financing arrangement for financial reporting purposes. The Company retained the historical costs of the property and the related accumulated depreciation on its financial books within property, plant and equipment and will continue to depreciate the property for financial reporting purposes over the lesser of its remaining useful life or its initial lease term of 22 years.
Repairs and maintenance costs are expensed as incurred. Expenditures for renewals and betterments are capitalized.</t>
  </si>
  <si>
    <t>Impairment of Long-Lived Assets</t>
  </si>
  <si>
    <t xml:space="preserve">(g) Impairment of Long‑Lived Assets
The Company records impairment losses on long-lived assets when events and circumstances indicate that these assets might not be recoverable. Recoverability is measured by a comparison of the assets’ carrying amount to their expected future undiscounted net cash flows. If such assets are considered to be impaired, the impairment is measured based on the amount by which the carrying value exceeds its fair value.
The Company did not have any indicators of impairment during the period ending December 31, 2017. The Company did not record an impairment charge in the years ended December 31, 2017, 2016, or 2015.
Actual performance could be materially different from our current forecasts, which could impact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the Company’s relationships with significant customers. </t>
  </si>
  <si>
    <t>Concentration of Risk and Off-Balance Sheet Risk</t>
  </si>
  <si>
    <t>(h) Concentration of Risk and Off‑Balance Sheet Risk
Financial instruments that potentially subject the Company to concentrations of credit risk are principally cash equivalents and accounts receivable. The Company’s cash equivalents are principally maintained in investment grade money‑market funds, U.S. Government and Agency Securities and deposit accounts.
The Company has no significant off‑balance‑sheet risk such as currency exchange contracts, option contracts or other hedging arrangements.
The Company’s exposure to market risk for changes in interest rates relates primarily to cash equivalents. The primary objective of the Company’s investment activities is to preserve principal without significantly increasing risk. This is accomplished by investing in marketable high investment grade securities. The Company does not use derivative financial instruments to manage its investment portfolio and does not expect operating results or cash flows to be affected to any significant degree by any change in market interest rates.
The Company performs ongoing credit evaluations of its customers’ financial condition and generally requires no collateral to secure accounts receivable. For selected overseas sales, the Company requires customers to obtain letters of credit before product is shipped. The Company maintains an allowance for doubtful accounts based on its assessment of the collectability of accounts receivable. The Company reviews the allowance for doubtful accounts quarterly. The Company does not have any off‑balance sheet credit exposure related to its customers.
The Company’s customers consist of semiconductor chip manufacturers located throughout the world and net sales to its ten largest customers accounted for 73.3%, 70.2% and 76.8% of revenue in 2017, 2016 and 2015, respectively.
For the year ended December 31, 2017 the Company had two customers representing 24.9% and 13.1% of total revenue, respectively. For the year ended December 31, 2016, the Company had one customer representing 17.0% of total revenue. For the year ended December 31, 2015, the Company had two customers representing 29.3% and 10.5% of total revenue, respectively.
As of December 31, 2017, the Company had three customers account for 19.8%, 11.8% and 10.6% of consolidated accounts receivable, respectively. As of December 31, 2016, the Company had four customers account for 22.0%, 12.3%, 12.0% and 10.6% of consolidated accounts receivable, respectively.
Some of the components and sub‑assemblies included in the Company’s products are obtained either from a sole source or a limited group of suppliers. Disruption to the Company’s supply source, resulting either from economic conditions or other factors, could affect its ability to deliver products to its customers.</t>
  </si>
  <si>
    <t>Revenue Recognition</t>
  </si>
  <si>
    <t>(i) Revenue Recognition
The Company’s revenue recognition policy involves significant judgment by management. The Company considers a broad array of facts and circumstances in determining when to recognize revenue, including contractual obligations to the customer, the complexity of the customer’s post‑delivery acceptance provisions, payment history, customer creditworthiness and the installation process.
The Company’s system sales transactions are made up of multiple elements, including the system itself and elements that are not delivered simultaneously with the system. These undelivered elements might include a combination of installation services, extended warranty and support and spare parts, all of which are covered generally by a single sales price.
The Company’s system revenue arrangements with multiple elements are divided into separate units of accounting if specified criteria are met, including whether the delivered element has stand‑alone value to the customer. If the criteria are met, then the consideration received is allocated among the separate units based on their relative selling price, and the revenue is recognized separately for each of the separate units.
The Company determines selling price for each unit of accounting (element) using vendor specific objective evidence (VSOE) or third‑party evidence (TPE), if they exist, otherwise, the Company uses best estimated selling price (BESP). The Company generally expects that it will not be able to establish TPE due to the nature of its products, and, as such, the Company typically will determine selling price using VSOE or BESP.
Where required, the Company determines BESP for an individual element based on consideration of both market and Company‑specific factors, including the selling price and profit margin for similar products, the cost to produce the deliverable and the anticipated margin on that deliverable and the characteristics of the markets in which the deliverable is sold.
Systems are not sold separately and VSOE or TPE is not available for the systems element. Therefore the selling price associated with systems is based on BESP. The allocated value for installation in the arrangement includes either (i) the relative selling price of the installation or (ii) the portion of the sales price that will not be received until the installation is completed (the “retention”). The selling price of elements such as extended warranty for support, spare parts and support labor is also based on BESP. For the majority of regions, the selling price of installation is based upon the fair value of the service performed, including labor, which is based upon the estimated time to complete the installation at hourly rates, and material components, both of which are sold separately, or VSOE. In regions where VSOE does not exist the Company uses BESP.
Product revenue for products which have demonstrated market acceptance, is generally recognized upon shipment provided title and risk of loss has passed to the customer, evidence of an arrangement exists, prices are contractually fixed or determinable, collectability is reasonably assured through historical collection results and regular credit evaluations, and there are no uncertainties regarding customer acceptance. Revenue from installation services is recognized at the time acceptance has occurred, as defined in the sales documentation or, for certain customers, when both acceptance has occurred and retention payment has been received. Revenue for other elements is recognized at the time products are shipped or the related services are performed.
The Company generally recognizes revenue for systems which have demonstrated market acceptance at the time of shipment because the customer’s post‑delivery acceptance provisions and installation process have been established to be routine, commercially inconsequential and perfunctory. The Company believes the risk of failure to complete a system installation is remote.
For initial shipments of systems with new technologies or in the small number of instances where the Company is unsure of meeting the customer’s specifications or obtaining customer acceptance upon shipment of the system, it will defer the recognition of systems revenue and related costs until written customer acceptance of the system is obtained. This deferral period is generally within twelve months of shipment.
Revenue related to maintenance and service contracts is recognized ratably over the duration of the contracts, or based on parts usage, where appropriate. Revenue related to service hours is recognized when the services are performed.
Product revenue includes revenue from system sales, sales of spare parts, the spare parts component of maintenance and service contracts and product upgrades. Services revenue includes the labor component of maintenance and service contract amounts charged for on‑site service personnel.
Axcelis reports revenue net of any taxes collected from customers and remitted to governmental authorities, with the collected taxes recorded as current liabilities until remitted to the relevant government authority.</t>
  </si>
  <si>
    <t>Shipping and Handling Costs</t>
  </si>
  <si>
    <t>(j) Shipping and Handling Costs
Shipping and handling costs are included in cost of revenue.</t>
  </si>
  <si>
    <t>Stock-Based Compensation</t>
  </si>
  <si>
    <t>(k) Stock‑Based Compensation
The Company generally recognizes compensation expense for all stock-based payments to employees and directors, including grants of stock options and restricted stock units, based on the grant‑date fair value of those stock‑based payments using the Black‑Scholes option pricing model, adjusted for expected forfeitures. Other valuation models may be utilized in the limited circumstances where awards with market-based vesting considerations, such as the price of the Company’s common stock, or performance based awards, are granted. Stock‑based compensation expense is recognized ratably over the requisite service period. For each stock option or restricted stock unit grant with vesting based on a combination of time, market or performance conditions, where vesting will occur if either condition is met, the related compensation costs are recognized over the shorter of the explicit service period or the derived service period.
See Note 11 for additional information relating to stock‑based compensation.</t>
  </si>
  <si>
    <t>(l)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is, and operating loss and tax credit carryforwards.
The Company’s consolidated financial statements contain certain deferred tax assets which have arisen primarily as a result of operating losses, as well as other temporary differences between financial and tax accounting. The Company establishes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related to unrecognized tax benefits as interest expense and penalties as operating expense in the consolidated statements of operations.</t>
  </si>
  <si>
    <t>Computation of Net Income per Share</t>
  </si>
  <si>
    <t>(m) Computation of Net Income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The components of net income per share are as follows:
Year ended December 31,
2017
2016
2015
(in thousands, except per share data)
Net income available to common stockholders
$
126,959
$
11,001
$
14,678
Weighted average common shares outstanding used in computing basic income per share
30,866
29,195
28,595
Incremental options and RSUs
2,570
1,752
1,634
Weighted average common shares used in computing diluted net income per share
33,436
30,947
30,229
Net income per share
Basic
$
4.11
$
0.38
$
0.51
Diluted
$
3.80
$
0.36
$
0.49
Diluted weighted average common shares outstanding does not include options and restricted stock units
outstanding to purchase 0.9 million and 0.9 million common equivalent shares for the periods ended December 31, 2016 and 2015, respectively, as their effect would have been anti-dilutive.</t>
  </si>
  <si>
    <t>Accumulated Other Comprehensive Income</t>
  </si>
  <si>
    <t>(n) Accumulated Other Comprehensive Income
The following table presents the changes in accumulated other comprehensive income, net of tax, by component for the year ended December 31, 2017:
Foreign
Defined benefit
currency
pension plan
Total
(in thousands)
Balance at December 31, 2016
$
(1,591)
$
(688)
$
(2,279)
Other comprehensive income and pension reclassification
4,347
108
4,455
Balance at December 31, 2017
$
2,756
$
(580)
$
2,176</t>
  </si>
  <si>
    <t>Recent Accounting Guidance</t>
  </si>
  <si>
    <t>(o) Recent Accounting Guidance
Accounting Standards or Updates Recently Adopted
In July 2015, the FASB issued Accounting Standards Update (ASU) No. 2015-11, “Simplifying the Measurement of Inventory,” which changes the inventory measurement principles for entities using the first-in, first-out (FIFO) or average cost methods. For entities utilizing one of these methods, the inventory measurement principle changes from lower of cost or market to the lower of cost and net realizable value. Net realizable value is the estimated selling price in the ordinary course of business, less the reasonably predictable costs of completion, disposal and transportation. The Company adopted this ASU prospectively in the first quarter of 2017, which did not have a material impact on our financial statements and disclosures.
In March 2016, the FASB issued ASU No. 2016-09 “Compensation — Stock Compensation,” which changes the accounting for stock-based payment transactions, including the income tax consequences, classification of awards as either equity or liabilities, and classification on the statement of cash flows. The amended guidance eliminates the requirement to record excess tax benefits as a reduction in current taxes payable and an increase to additional paid-in capital. The Company adopted this ASU in the first quarter of 2017, in part prospectively and in part retrospectively, as permitted by the ASU.
The Company prospectively adopted the provisions of ASU No. 2016-09 relating to the accounting for excess tax benefits. Axcelis had tax deductions in excess of recognized compensation cost of $29.5 million for the year ended December 31, 2017 which resulted in a tax benefit of $10.3 million.
The Company retrospectively adopted the provisions of ASU 2016-09 related to the presentation of employee taxes. These provide that when an employer withholds shares for taxes on vesting of equity compensation, the value withheld is presented as a financing activity on the statement of cash flows. This resulted in a $1.2 million, eleven thousand and an eight thousand dollar reduction in net cash provided by financing activities for the years ended December 31, 2017, 2016 and 2015, respectively. Prior to adoption, these amounts were reflected within cash flows from operating activities.
The Company has also elected to continue to estimate a forfeiture rate associated with our stock-based awards and related expense.
In November 2016, the FASB issued ASU 2016-18, “Statement of Cash Flows (Topic 203): Restricted Cash (a consensus of the FASB Emerging Issues Task Force).” This ASU requires the statement of cash flows to explain the change during the period in the total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On January 1, 2017, the Company early adopted this ASU retrospectively, resulting in $6.9 million of restricted cash being included in the beginning balances of cash, cash equivalents and restricted cash balances on the statement of cash flows for the periods presented. Please see Note 3 for additional information.
Accounting Standards or Updates Not Yet Effective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pril 2016, the FASB issued ASU 2016-10, “Revenue from Contracts with Customers” (Topic 606 ): Identifying Performance Obligations and Licensing , which further clarifies performance obligations in a contract with a customer. In May 2016, the FASB issued ASU 2016-12, “ Revenue from Contracts with Customers” (Topic 606): Narrow-Scope Improvements and Practical Expedients , which provides a more narrow interpretation of ASU No. 2014-09. In July, 2017, the FASB issued ASU 2017-13, “Revenue Recognition (Topic 605), Revenue from Contracts with Customers (Topic 606), Leases (Topic 840), and Leases (Topic 842) , which clarifies the transition periods related to public and private business entities . These ASUs (collectively referred to as “Topic 606”) are effective for annual reporting periods beginning after December 15, 2017 and interim periods within those annual periods.
The Company has substantially completed the implementation of Topic 606 and has identified the necessary changes to its policies, processes, systems, and controls.
The Company will adopt Topic 606, effective January 1, 2018, using the modified retrospective approach. The cumulative effect of adopting Topic 606 will be a $1.6 million increase to retained earnings on January 1, 2018. We have completed our assessment of the effect of adoption. Based on our assessment, under ASC 606 we will no longer value any installation performance obligation as the greater of the standalone selling price or retention, but rather only value installation at the standalone selling price.
In February 2016, the FASB issued ASU No. 2016-02 “Leases.” In July, 2017, the FASB issued ASU 2017-13, “Revenue Recognition (Topic 605), Revenue from Contracts with Customers (Topic 606), Leases (Topic 840), and Leases (Topic 842) , which clarifies the transition periods related to public and private business entities . The ASU requires lessees to recognize the rights and obligations created by most leases as assets and liabilities on their balance sheet and continue to recognize expenses on their income statement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We are currently evaluating the impact of ASU 2016-02 on the consolidated financial statements and disclosures.
In August 2016, the FASB issued ASU No. 2016-15 “Classification of Certain Cash Receipts and Cash Payments.” The ASU is intended to add or clarify guidance on the classification of certain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impact of ASU 2016-15 on the consolidated financial statements and disclosures.
In March 2017, the FASB issued ASU No. 2017-07 “Compensation – Retirement Benefits (Topic 715): Improving the Presentation of Net Periodic Pension Cost and Net Periodic Postretirement Benefit Cost.” The ASU is intended to improve the presentation of net periodic pension cost and net periodic postretirement benefit cost. The amendment applies to all entities offering a defined benefit pension plan, other postretirement benefit plans, or other types of benefits accounted for under Topic 715. The amendments in the ASU require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ASU are effective for public business entities for annual periods beginning after December 15, 2017, including interim periods within the annual period.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impact of ASU 2017-07 on the consolidated financial statements and disclosures.</t>
  </si>
  <si>
    <t>Summary of Significant Accounting Policies (Tables)</t>
  </si>
  <si>
    <t>Schedule of estimated useful lives of the related assets</t>
  </si>
  <si>
    <t>Asset Classification
Estimated Useful Life
Land and buildings (under lease)
Lesser of the lease term or estimated useful life of the asset
Machinery and equipment
7 to 10 years</t>
  </si>
  <si>
    <t>Schedule of components of net income per share</t>
  </si>
  <si>
    <t>Year ended December 31,
2017
2016
2015
(in thousands, except per share data)
Net income available to common stockholders
$
126,959
$
11,001
$
14,678
Weighted average common shares outstanding used in computing basic income per share
30,866
29,195
28,595
Incremental options and RSUs
2,570
1,752
1,634
Weighted average common shares used in computing diluted net income per share
33,436
30,947
30,229
Net income per share
Basic
$
4.11
$
0.38
$
0.51
Diluted
$
3.80
$
0.36
$
0.49</t>
  </si>
  <si>
    <t>Schedule of changes in accumulated other comprehensive income, net of tax</t>
  </si>
  <si>
    <t>Foreign
Defined benefit
currency
pension plan
Total
(in thousands)
Balance at December 31, 2016
$
(1,591)
$
(688)
$
(2,279)
Other comprehensive income and pension reclassification
4,347
108
4,455
Balance at December 31, 2017
$
2,756
$
(580)
$
2,176</t>
  </si>
  <si>
    <t>Cash, cash equivalents and restricted cash (Tables)</t>
  </si>
  <si>
    <t>Schedule of reconciliation of cash, cash equivalents and restricted cash</t>
  </si>
  <si>
    <t>December 31,
2017
2016
(dollars in thousands)
Cash and cash equivalents
$
$
Short-term and long-term restricted cash
Total cash, cash equivalents and restricted cash
$
$</t>
  </si>
  <si>
    <t>Accounts Receivable, net (Tables)</t>
  </si>
  <si>
    <t>Schedule of components of accounts receivable</t>
  </si>
  <si>
    <t>December 31,
2017
2016
(in thousands)
Trade receivables
$
75,302
$
50,650
Allowance for doubtful accounts
—
(77)
Trade receivables, net
$
75,302
$
50,573</t>
  </si>
  <si>
    <t>Inventories, net (Tables)</t>
  </si>
  <si>
    <t>Schedule of components of inventories</t>
  </si>
  <si>
    <t>December 31,
2017
2016
(in thousands)
Raw materials
$
82,313
$
80,503
Work in process
31,651
14,117
Finished goods (completed systems)
6,580
19,233
Inventories, net
$
120,544
$
113,853</t>
  </si>
  <si>
    <t>Property, Plant and Equipment, net (Tables)</t>
  </si>
  <si>
    <t>Schedule of components of property, plant and equipment</t>
  </si>
  <si>
    <t>December 31,
2017
2016
(in thousands)
Land and buildings
$
76,260
$
75,792
Machinery and equipment
11,477
9,472
Construction in process
6,982
1,704
Total cost
94,719
86,968
Accumulated depreciation
(58,551)
(56,128)
Property, plant and equipment, net
$
36,168
$
30,840</t>
  </si>
  <si>
    <t>Assets Manufactured for Internal Use, net (Tables)</t>
  </si>
  <si>
    <t>Schedule of components of assets manufactured for internal use</t>
  </si>
  <si>
    <t>December 31,
2017
2016
(in thousands)
Internal use assets
$
40,366
$
42,776
Construction in process
301
1,745
Total cost
40,667
44,521
Accumulated depreciation
(20,035)
(22,838)
Assets manufactured for internal use, net
$
20,632
$
21,683</t>
  </si>
  <si>
    <t>Product Warranty (Tables)</t>
  </si>
  <si>
    <t>Schedule of product warranty liability</t>
  </si>
  <si>
    <t>Year ended December 31,
2017
2016
2015
(in thousands)
Balance at January 1 (beginning of year)
$
2,666
$
3,555
$
1,526
Warranties issued during the period
5,671
3,125
4,305
Settlements made during the period
(2,603)
(4,249)
(2,672)
Changes in estimate of liability for pre-existing warranties during the period
(1,232)
235
396
Balance at December 31 (end of period)
$
4,502
$
2,666
$
3,555
Amount classified as current
$
4,112
$
2,426
$
3,363
Amount classified as long-term
390
240
192
Total warranty liability
$
4,502
$
2,666
$
3,555</t>
  </si>
  <si>
    <t>Employee Benefit Plans (Tables)</t>
  </si>
  <si>
    <t>Schedule of classification of liabilities in Consolidated Balance Sheets</t>
  </si>
  <si>
    <t>Year ended
December 31,
2017
2016
(in thousands)
Current:
Accrued compensation
$
967
$
902
Total current liabilities
$
967
$
902
Long-term:
Other long-term liabilities
3,583
3,057
Total liabilities
$
4,550
$
3,959</t>
  </si>
  <si>
    <t>Stock Award Plans and Stock Based Compensation (Tables)</t>
  </si>
  <si>
    <t>Schedule of estimated weighted-average assumptions used in calculation of fair value of options granted</t>
  </si>
  <si>
    <t>Year ended December 31,
2017
2016
2015
Weighted-average expected volatility
N/A
49.3% — 56.7%
56.2% — 64.7%
Weighted-average expected term
N/A
4.7 years
4.6 — 4.7 years
Risk-free interest rate
N/A
1.1% — 2.0%
1.3% — 1.6%
Expected dividend yield
N/A
0%
0%</t>
  </si>
  <si>
    <t>Summary of stock option activity</t>
  </si>
  <si>
    <t>Weighted
Weighted
Average
Average
Remaining
Aggregate
Exercise
Contractual
Intrinsic
Options
Price
Term
Value
(in thousands)
(years)
(in thousands)
Outstanding at December 31, 2016
4,951
$
7.29
Granted
—
—
Exercised
(2,358)
Canceled
(15)
Expired
(2)
Outstanding at December 31, 2017
2,576
$
$
53,571
Exercisable at December 31, 2017
2,008
$
$
43,236
Options Vested or Expected to Vest at December 31, 2017(1)
2,555
$
$
53,189
(1) In addition to the vested options, the Company expects a portion of the unvested options to vest at some point in the future. Options expected to vest is calculated by applying an estimated forfeiture rate to the unvested options.</t>
  </si>
  <si>
    <t>Schedule of changes in the Company's non-vested restricted stock units</t>
  </si>
  <si>
    <t>Weighted-Average
Grant Date Fair
Shares/units
Value per Share
(in thousands)
Outstanding at December 31, 2016
548
$
9.85
Granted
320
20.72
Vested
(196)
11.32
Forfeited
(55)
10.36
Outstanding at December 31, 2017
617
$
14.93</t>
  </si>
  <si>
    <t>Fair Value Measurements (Tables)</t>
  </si>
  <si>
    <t>Schedule of Company's assets and liabilities by level within the fair value hierarchy</t>
  </si>
  <si>
    <t>December 31, 2017
Fair Value Measurements
Level 1
Level 2
Level 3
Total
(in thousands)
Assets
Cash equivalents:
Money market funds, U.S. Government Securities and Agency Investments
$
116,433
$
—
$
—
$
116,433
December 31, 2016
Fair Value Measurements
Level 1
Level 2
Level 3
Total
(in thousands)
Assets
Cash equivalents:
Money market funds
$
54,170
$
—
$
—
$
54,170</t>
  </si>
  <si>
    <t>Commitments and Contingencies (Tables)</t>
  </si>
  <si>
    <t>Schedule of future minimum lease commitments on non-cancelable operating leases</t>
  </si>
  <si>
    <t>Future minimum lease commitments on non‑cancelable operating leases for the year ended December 31, 2017 are as follows:
Operating
Leases
(in thousands)
2018
$
2,915
2019
1,836
2020
894
2021
420
2022
202
Thereafter
39
$
6,306</t>
  </si>
  <si>
    <t>Cash payment schedule associated with lease obligation</t>
  </si>
  <si>
    <t>The following table relates to the cash payment schedule associated with this lease obligation as of December 31, 2017:
Lease
Obligation
(in thousands)
2018
$
5,471
2019
5,594
2020
5,719
2021
5,848
2022
5,980
Thereafter
92,020
Total lease payments
$
120,632
Less interest portion
(72,918)
Sale leaseback obligation
$
47,714</t>
  </si>
  <si>
    <t>Business Segment and Geographic Region Information (Tables)</t>
  </si>
  <si>
    <t>Schedule of revenue by product lines</t>
  </si>
  <si>
    <t>Year ended December 31,
2017
2016
2015
(in thousands)
Ion implantation systems and services
$
391,051
$
248,885
$
282,624
Other systems and services
19,510
18,095
18,871
Total revenue
$
410,561
$
266,980
$
301,495</t>
  </si>
  <si>
    <t>Schedule of revenue and long-lived assets by geographic region</t>
  </si>
  <si>
    <t>Long-Lived
Revenue
Assets
(in thousands)
2017
United States
$
313,916
$
56,089
Europe
26,936
—
Asia Pacific
69,709
707
$
410,561
$
56,796
2016
United States
$
191,261
$
52,006
Europe
25,436
—
Asia Pacific
50,283
517
$
266,980
$
52,523
2015
United States
$
226,890
$
41,729
Europe
24,209
—
Asia Pacific
50,396
334
$
301,495
$
42,063</t>
  </si>
  <si>
    <t>Income Taxes (Tables)</t>
  </si>
  <si>
    <t>Schedule of loss before income taxes</t>
  </si>
  <si>
    <t>Year ended December 31,
2017
2016
2015
(in thousands)
United States
$
40,752
$
8,880
$
12,708
Foreign
3,079
2,144
2,497
Income before income taxes
$
43,831
$
11,024
$
15,205</t>
  </si>
  <si>
    <t>Schedule of provision for income taxes</t>
  </si>
  <si>
    <t>Year ended December 31,
2017
2016
2015
(in thousands)
Current:
United States
Federal
$
430
$
—
$
—
State
32
49
(33)
Foreign
230
(217)
374
Total current
692
(168)
341
Deferred:
Federal
(82,048)
—
—
State
(1,698)
—
—
Foreign
(74)
191
186
Total deferred
(83,820)
191
186
Income tax provision
$
(83,128)
$
23
$
527</t>
  </si>
  <si>
    <t>Schedule of reconciliations of income taxes at the United States Federal statutory rate to the effective income tax rate</t>
  </si>
  <si>
    <t>Year ended December 31,
2017
2016
2015
(in thousands)
Income tax benefit at the United States statutory rate
$
15,341
$
3,859
$
5,322
State income taxes
203
32
(22)
Unrecognized tax benefits
(285)
(615)
(174)
Effect of change in valuation allowance
(115,831)
(7,765)
(5,676)
Foreign income tax rate differentials
(312)
233
600
Unremitted earnings of foreign subsidiaries
(8,933)
305
(102)
Stock options
(10,342)
264
379
Credit expirations
—
3,565
—
Repatriation of foreign earnings
4,556
—
—
Recognition of equity NOL's
(1,165)
—
—
Rate change
42,531
—
—
Credit generation
(8,778)
—
—
Discrete items, net
31
—
(540)
Other, net
(144)
145
740
Income tax provision
$
(83,128)
$
23
$
527</t>
  </si>
  <si>
    <t>Schedule of significant components of current and long-term deferred income taxes</t>
  </si>
  <si>
    <t>Year ended December 31,
2017
2016
Federal net operating loss carryforwards
$
56,646
$
98,007
State net operating loss carryforwards
1,586
1,546
Foreign net operating loss carryforwards
758
673
Federal tax credit carryforwards
14,312
12,778
State tax credit carryforwards
6,908
2,566
Unremitted earnings of foreign subsidiaries
(21)
(8,913)
Intangible assets
116
229
Property, plant and equipment
5,838
9,774
Accrued compensation
45
97
Inventories
3,798
5,230
Stock compensation
2,351
6,687
Warranty
980
930
Deferred revenue
187
—
Other
(3,220)
(5,578)
Deferred taxes, gross
90,284
124,026
Valuation allowance
(7,136)
(122,966)
Deferred taxes, net
$
83,148
$
1,060</t>
  </si>
  <si>
    <t>Schedule of reconciliation of the beginning and ending balance of unrecognized tax benefits</t>
  </si>
  <si>
    <t>2017
2016
2015
(in thousands)
Balance at beginning of year
$
6,844
$
7,671
$
7,960
Increase in unrecognized tax benefits as a result of tax positions taken during a prior period
81
76
(78)
Decreases in unrecognized tax benefits related to settlements with tax authorities
—
—
(211)
Reductions to unrecognized tax benefits as a result of a lapse of the applicable statute of limitation
(511)
(903)
—
Increases in unrecognized tax benefits as a result of tax positions taken during the current period
2,691
—
—
Balance at end of year
$
9,105
$
6,844
$
7,671
Recorded as other long-term liability
$
1,109
$
1,462
$
2,142
Recorded as a decrease in deferred tax assets and offsetting valuation allowance
7,996
5,382
5,529
Balance at end of year
$
9,105
$
6,844
$
7,671</t>
  </si>
  <si>
    <t>Quarterly Results of Operations (unaudited) (Tables)</t>
  </si>
  <si>
    <t>Schedule of quarterly results of operations</t>
  </si>
  <si>
    <t>Dec. 31,
Sept. 30,
June 30,
March 31,
Dec. 31,
Sept. 30,
June 30,
March 31,
2017(1)
2017
2017
2017
2016
2016
2016
2016
(in thousands, except per share data)
Revenue
$
116,396
$
104,482
$
102,790
$
86,893
$
69,358
$
65,650
$
64,451
$
67,521
Gross profit
36,720
39,751
39,062
34,714
26,947
24,104
25,131
23,415
Net income
91,680
11,841
13,932
9,506
3,965
2,151
2,937
1,948
Net income per basic share
$
2.88
$
0.38
$
0.46
$
0.32
$
0.13
$
0.07
$
0.10
$
0.07
Net income per diluted share
$
2.68
$
0.35
$
0.42
$
0.29
$
0.13
$
0.07
$
0.10
$
0.06
(1)
Gross profit includes $6.2 million charge to inventory reserves. Net income also includes an $81.6 million tax benefit relating to the reversal of a valuation allowance on deferred tax assets .</t>
  </si>
  <si>
    <t>Summary of Significant Accounting Policies - Foreign Currency (Details) - USD ($) $ in Millions</t>
  </si>
  <si>
    <t>Foreign exchange losses (gains) realized</t>
  </si>
  <si>
    <t>Summary of Significant Accounting Policies - Property, Plant and Equipment (Details) - USD ($) $ in Millions</t>
  </si>
  <si>
    <t>Jan. 30, 2015</t>
  </si>
  <si>
    <t>Impairment of long-lived assets</t>
  </si>
  <si>
    <t>Machinery and equipment | Minimum</t>
  </si>
  <si>
    <t>Property, plant and equipment</t>
  </si>
  <si>
    <t>Useful life</t>
  </si>
  <si>
    <t>7 years</t>
  </si>
  <si>
    <t>Machinery and equipment | Maximum</t>
  </si>
  <si>
    <t>10 years</t>
  </si>
  <si>
    <t>Beverly Property Owner LLC | Sale leaseback obligation | Land and buildings</t>
  </si>
  <si>
    <t>Lease term</t>
  </si>
  <si>
    <t>22 years</t>
  </si>
  <si>
    <t>Summary of Significant Accounting Policies - Concentration of Risk (Details) - customer</t>
  </si>
  <si>
    <t>Revenue | Customer concentration risk</t>
  </si>
  <si>
    <t>Concentration of risk</t>
  </si>
  <si>
    <t>Number of customers</t>
  </si>
  <si>
    <t>Revenue | Customer concentration risk | Ten largest customers</t>
  </si>
  <si>
    <t>Percentage of concentration risk</t>
  </si>
  <si>
    <t>73.30%</t>
  </si>
  <si>
    <t>70.20%</t>
  </si>
  <si>
    <t>76.80%</t>
  </si>
  <si>
    <t>Revenue | Customer concentration risk | One customer</t>
  </si>
  <si>
    <t>24.90%</t>
  </si>
  <si>
    <t>17.00%</t>
  </si>
  <si>
    <t>29.30%</t>
  </si>
  <si>
    <t>Revenue | Customer concentration risk | Second customer</t>
  </si>
  <si>
    <t>13.10%</t>
  </si>
  <si>
    <t>10.50%</t>
  </si>
  <si>
    <t>Consolidated accounts receivable | Credit concentration risk</t>
  </si>
  <si>
    <t>Consolidated accounts receivable | Credit concentration risk | One customer</t>
  </si>
  <si>
    <t>19.80%</t>
  </si>
  <si>
    <t>22.00%</t>
  </si>
  <si>
    <t>Consolidated accounts receivable | Credit concentration risk | Second customer</t>
  </si>
  <si>
    <t>11.80%</t>
  </si>
  <si>
    <t>12.30%</t>
  </si>
  <si>
    <t>Consolidated accounts receivable | Credit concentration risk | Third customer</t>
  </si>
  <si>
    <t>10.60%</t>
  </si>
  <si>
    <t>12.00%</t>
  </si>
  <si>
    <t>Consolidated accounts receivable | Credit concentration risk | Fourth customer</t>
  </si>
  <si>
    <t>Summary of Significant Accounting Policies - Net Income per Share (Details) - USD ($) $ / shares in Units, shares in Thousands, $ in Thousands</t>
  </si>
  <si>
    <t>3 Months Ended</t>
  </si>
  <si>
    <t>Sep. 30, 2017</t>
  </si>
  <si>
    <t>Mar. 31, 2017</t>
  </si>
  <si>
    <t>Sep. 30, 2016</t>
  </si>
  <si>
    <t>Jun. 30, 2016</t>
  </si>
  <si>
    <t>Mar. 31, 2016</t>
  </si>
  <si>
    <t>Revenue recognition</t>
  </si>
  <si>
    <t>Maximum deferral period from shipment for recognition of systems revenue and related costs</t>
  </si>
  <si>
    <t>12 months</t>
  </si>
  <si>
    <t>Anti-dilutive common equivalent shares excluded from calculation</t>
  </si>
  <si>
    <t>Net income available to common stockholders</t>
  </si>
  <si>
    <t>Weighted average common shares outstanding used in computing basic income per share</t>
  </si>
  <si>
    <t>Weighted average common shares used in computing diluted net income per share</t>
  </si>
  <si>
    <t>Net income per share</t>
  </si>
  <si>
    <t>Basic</t>
  </si>
  <si>
    <t>Diluted</t>
  </si>
  <si>
    <t>Restricted Stock</t>
  </si>
  <si>
    <t>Incremental options and RSUs</t>
  </si>
  <si>
    <t>Summary of Significant Accounting Policies - Accumulated Other Comprehensive Income (Details) $ in Thousands</t>
  </si>
  <si>
    <t>Dec. 31, 2017USD ($)</t>
  </si>
  <si>
    <t>Changes in accumulated other comprehensive income, net of tax</t>
  </si>
  <si>
    <t>Balance at December 31, 2016</t>
  </si>
  <si>
    <t>Other comprehensive income and pension reclassification</t>
  </si>
  <si>
    <t>Balance at December 31, 2017</t>
  </si>
  <si>
    <t>Foreign currency</t>
  </si>
  <si>
    <t>Defined benefit pension plan</t>
  </si>
  <si>
    <t>Summary of Significant Accounting Policies - Recent Accounting Guidance (Details) - USD ($) $ in Thousands</t>
  </si>
  <si>
    <t>Jan. 01, 2017</t>
  </si>
  <si>
    <t>Tax deductions in excess of recognized compensation cost</t>
  </si>
  <si>
    <t>Cash, cash equivalents and restricted cash balances</t>
  </si>
  <si>
    <t>Effect of Change</t>
  </si>
  <si>
    <t>Increase to retained earnings</t>
  </si>
  <si>
    <t>ASU No. 2016-09</t>
  </si>
  <si>
    <t>Excess tax benefits of deferred tax assets</t>
  </si>
  <si>
    <t>Reduction in net cash provided by financing activities</t>
  </si>
  <si>
    <t>ASU No. 2016-18</t>
  </si>
  <si>
    <t>Cash, cash equivalents and restricted cash (Details) - USD ($) $ in Thousands</t>
  </si>
  <si>
    <t>Dec. 31, 2014</t>
  </si>
  <si>
    <t>Short-term and long-term restricted cash</t>
  </si>
  <si>
    <t>Total cash, cash equivalents and restricted cash</t>
  </si>
  <si>
    <t>Letter of credit related to workers' compensation insurance</t>
  </si>
  <si>
    <t>Letter of credit associated with a bank guarantee</t>
  </si>
  <si>
    <t>Deposit related to customs activity</t>
  </si>
  <si>
    <t>Revolving credit facility</t>
  </si>
  <si>
    <t>Restricted cash which relates to support of outstanding letters of credit</t>
  </si>
  <si>
    <t>Revolving credit facility | Sale leaseback obligation</t>
  </si>
  <si>
    <t>Letter of credit associated with security deposit for leaseback transaction</t>
  </si>
  <si>
    <t>Accounts Receivable, net (Details) - USD ($) $ in Thousands</t>
  </si>
  <si>
    <t>Trade receivables</t>
  </si>
  <si>
    <t>Allowance for doubtful accounts</t>
  </si>
  <si>
    <t>Trade receivable, net</t>
  </si>
  <si>
    <t>Inventories, net (Details) - USD ($) $ in Thousands</t>
  </si>
  <si>
    <t>Raw materials</t>
  </si>
  <si>
    <t>Work in process</t>
  </si>
  <si>
    <t>Finished goods (completed systems)</t>
  </si>
  <si>
    <t>Inventories, net - Additional Information (Details) - USD ($) $ in Millions</t>
  </si>
  <si>
    <t>Inventories, net additional information</t>
  </si>
  <si>
    <t>Inventory Write-down</t>
  </si>
  <si>
    <t>Charges to cost of sales due to lower of cost or market value</t>
  </si>
  <si>
    <t>Inventory on consignment at customer locations</t>
  </si>
  <si>
    <t>Inventory reserves</t>
  </si>
  <si>
    <t>Increase in inventory reserves</t>
  </si>
  <si>
    <t>Property, Plant and Equipment, net (Details) - USD ($) $ in Thousands</t>
  </si>
  <si>
    <t>Gross</t>
  </si>
  <si>
    <t>Accumulated depreciation</t>
  </si>
  <si>
    <t>Net</t>
  </si>
  <si>
    <t>Depreciation expense</t>
  </si>
  <si>
    <t>Land and buildings</t>
  </si>
  <si>
    <t>Machinery and equipment</t>
  </si>
  <si>
    <t>Construction in process</t>
  </si>
  <si>
    <t>Assets Manufactured for Internal Use, net - Components (Details) - USD ($) $ in Thousands</t>
  </si>
  <si>
    <t>Assets manufactured for internal use</t>
  </si>
  <si>
    <t>Cost</t>
  </si>
  <si>
    <t>Assets Manufactured for Internal Use</t>
  </si>
  <si>
    <t>Assets Manufactured for Internal Use | Internal use assets</t>
  </si>
  <si>
    <t>Assets Manufactured for Internal Use | Construction in process.</t>
  </si>
  <si>
    <t>Product Warranty (Details) - USD ($) $ in Thousands</t>
  </si>
  <si>
    <t>Product warranty period</t>
  </si>
  <si>
    <t>1 year</t>
  </si>
  <si>
    <t>Changes in standard product warranty liability</t>
  </si>
  <si>
    <t>Balance at January 1 (beginning of year)</t>
  </si>
  <si>
    <t>Warranties issued during the period</t>
  </si>
  <si>
    <t>Settlements made during the period</t>
  </si>
  <si>
    <t>Changes in estimate of liability for pre-existing warranties during the period</t>
  </si>
  <si>
    <t>Balance at December 31 (end of period)</t>
  </si>
  <si>
    <t>Product warranty classification</t>
  </si>
  <si>
    <t>Amount classified as current</t>
  </si>
  <si>
    <t>Amount classified as long-term</t>
  </si>
  <si>
    <t>Total warranty liability</t>
  </si>
  <si>
    <t>Financing Arrangements (Details) - USD ($) $ in Thousands</t>
  </si>
  <si>
    <t>Purchase price</t>
  </si>
  <si>
    <t>Security deposit</t>
  </si>
  <si>
    <t>Employee Benefit Plans - Defined Contribution Plan (Details) - USD ($) $ in Thousands</t>
  </si>
  <si>
    <t>Defined Contribution Plan</t>
  </si>
  <si>
    <t>Employer contributed by eligible participants</t>
  </si>
  <si>
    <t>50.00%</t>
  </si>
  <si>
    <t>Pre-tax compensation contributed</t>
  </si>
  <si>
    <t>6.00%</t>
  </si>
  <si>
    <t>Defined contribution plan expenses</t>
  </si>
  <si>
    <t>Maximum</t>
  </si>
  <si>
    <t>Defined Contribution Plan, Employer Discretionary Contribution Amount</t>
  </si>
  <si>
    <t>Regular employees</t>
  </si>
  <si>
    <t>Maximum contribution per employee under the Axcelis Long-Term Investment Plan (as a percent)</t>
  </si>
  <si>
    <t>35.00%</t>
  </si>
  <si>
    <t>Highly compensated employees</t>
  </si>
  <si>
    <t>16.00%</t>
  </si>
  <si>
    <t>Employee Benefit Plans - Other Compensation Plans (Details) - USD ($) $ in Thousands</t>
  </si>
  <si>
    <t>Classification of liabilities in the Consolidated Balance Sheets</t>
  </si>
  <si>
    <t>Current liabilities</t>
  </si>
  <si>
    <t>Plan expenses</t>
  </si>
  <si>
    <t>Long-term liabilities</t>
  </si>
  <si>
    <t>Stock Award Plans and Stock Based Compensation (Details) - USD ($) $ / shares in Units, $ in Thousands</t>
  </si>
  <si>
    <t>68 Months Ended</t>
  </si>
  <si>
    <t>May 02, 2012</t>
  </si>
  <si>
    <t>Stock-based compensation</t>
  </si>
  <si>
    <t>Stock-Based Compensation Expense</t>
  </si>
  <si>
    <t>Forfeiture rate (as a percent)</t>
  </si>
  <si>
    <t>5.00%</t>
  </si>
  <si>
    <t>Tax benefit</t>
  </si>
  <si>
    <t>Employee stock purchase plan</t>
  </si>
  <si>
    <t>Number of shares of common stock available for future grant</t>
  </si>
  <si>
    <t>Employee Stock Purchase Plan</t>
  </si>
  <si>
    <t>Purchase price as a percentage of the market value of a common stock on the day the stock is purchased</t>
  </si>
  <si>
    <t>85.00%</t>
  </si>
  <si>
    <t>Offering period over which compensation expense is amortized</t>
  </si>
  <si>
    <t>6 months</t>
  </si>
  <si>
    <t>Employee stock purchase plan | Maximum</t>
  </si>
  <si>
    <t>Payroll deductions as a percentage of employee's salary</t>
  </si>
  <si>
    <t>10.00%</t>
  </si>
  <si>
    <t>Number of shares purchased under the plan</t>
  </si>
  <si>
    <t>Restricted stock and restricted stock units</t>
  </si>
  <si>
    <t>Shares/units</t>
  </si>
  <si>
    <t>Outstanding at the beginning of the period (in shares)</t>
  </si>
  <si>
    <t>Granted (in shares)</t>
  </si>
  <si>
    <t>Vested (in shares)</t>
  </si>
  <si>
    <t>Forfeited (in shares)</t>
  </si>
  <si>
    <t>Outstanding at the end of the period (in shares)</t>
  </si>
  <si>
    <t>Weighted-Average Grant Date Fair Value per Share</t>
  </si>
  <si>
    <t>Outstanding at the beginning of the period (in dollars per share)</t>
  </si>
  <si>
    <t>Granted (in dollars per share)</t>
  </si>
  <si>
    <t>Vested (in dollars per share)</t>
  </si>
  <si>
    <t>Forfeited (in dollars per share)</t>
  </si>
  <si>
    <t>Outstanding at the end of the period (in dollars per share)</t>
  </si>
  <si>
    <t>Stock Options</t>
  </si>
  <si>
    <t>Options</t>
  </si>
  <si>
    <t>Exercised (in shares)</t>
  </si>
  <si>
    <t>Canceled (in shares)</t>
  </si>
  <si>
    <t>Expired (in shares)</t>
  </si>
  <si>
    <t>Exercisable (in shares)</t>
  </si>
  <si>
    <t>Options Vested or Expected to Vest at the end of the period (in shares)</t>
  </si>
  <si>
    <t>Weighted Average Exercise Price</t>
  </si>
  <si>
    <t>Exercised (in dollars per share)</t>
  </si>
  <si>
    <t>Canceled (in dollars per share)</t>
  </si>
  <si>
    <t>Expired (in dollars per share)</t>
  </si>
  <si>
    <t>Exercisable at the end of the period (in dollars per share)</t>
  </si>
  <si>
    <t>Options Vested or Expected to Vest at the end of the period (in dollars per share)</t>
  </si>
  <si>
    <t>Weighted Average Remaining Contractual Term</t>
  </si>
  <si>
    <t>Outstanding at the end of the period</t>
  </si>
  <si>
    <t>3 years 2 months 16 days</t>
  </si>
  <si>
    <t>Exercisable at the end of the period</t>
  </si>
  <si>
    <t>2 years 11 months 1 day</t>
  </si>
  <si>
    <t>Options Vested or Expected to Vest at the end of the period</t>
  </si>
  <si>
    <t>3 years 3 months</t>
  </si>
  <si>
    <t>Aggregate Intrinsic Value</t>
  </si>
  <si>
    <t>Outstanding at the end of the period (in dollars)</t>
  </si>
  <si>
    <t>Exercisable at the end of the period (in dollars)</t>
  </si>
  <si>
    <t>Options Vested or Expected to Vest at the end of the period (in dollars)</t>
  </si>
  <si>
    <t>Additional disclosure</t>
  </si>
  <si>
    <t>Total intrinsic value of options exercised (in dollars)</t>
  </si>
  <si>
    <t>Total fair value of stock options vested (in dollars)</t>
  </si>
  <si>
    <t>Weighted average grant fair value of options granted (in dollars per share)</t>
  </si>
  <si>
    <t>Total forfeiture adjusted unrecognized compensation cost (in dollars)</t>
  </si>
  <si>
    <t>Weighted-average period over which unrecognized compensation cost is expected to be recognized</t>
  </si>
  <si>
    <t>1 year 4 months 24 days</t>
  </si>
  <si>
    <t>Stock Options | Employees</t>
  </si>
  <si>
    <t>Vesting period</t>
  </si>
  <si>
    <t>4 years</t>
  </si>
  <si>
    <t>Period after termination to exercise awards that were vested</t>
  </si>
  <si>
    <t>90 days</t>
  </si>
  <si>
    <t>Period after termination to retiring employees to exercise vested awards</t>
  </si>
  <si>
    <t>Stock Options | Non-employee members of Board of Directors</t>
  </si>
  <si>
    <t>Stock Options and Restricted Stock Units</t>
  </si>
  <si>
    <t>Estimated weighted-average assumptions</t>
  </si>
  <si>
    <t>Weighted-average expected term</t>
  </si>
  <si>
    <t>4 years 8 months 12 days</t>
  </si>
  <si>
    <t>Risk-free interest rate, minimum (as a percent)</t>
  </si>
  <si>
    <t>1.10%</t>
  </si>
  <si>
    <t>1.30%</t>
  </si>
  <si>
    <t>Risk-free interest rate, maximum (as a percent)</t>
  </si>
  <si>
    <t>2.00%</t>
  </si>
  <si>
    <t>1.60%</t>
  </si>
  <si>
    <t>Expected dividend yield (as a percent)</t>
  </si>
  <si>
    <t>0.00%</t>
  </si>
  <si>
    <t>Stock Options and Restricted Stock Units | Minimum</t>
  </si>
  <si>
    <t>Weighted-average expected volatility (as a percent)</t>
  </si>
  <si>
    <t>49.30%</t>
  </si>
  <si>
    <t>56.20%</t>
  </si>
  <si>
    <t>4 years 7 months 6 days</t>
  </si>
  <si>
    <t>Stock Options and Restricted Stock Units | Maximum</t>
  </si>
  <si>
    <t>56.70%</t>
  </si>
  <si>
    <t>64.70%</t>
  </si>
  <si>
    <t>2000 Stock Plan</t>
  </si>
  <si>
    <t>Awards granted (in shares)</t>
  </si>
  <si>
    <t>2000 Stock Plan | Stock Options</t>
  </si>
  <si>
    <t>Expiration period</t>
  </si>
  <si>
    <t>2012 Equity Incentive Plan</t>
  </si>
  <si>
    <t>Number of shares of common stock originally reserved for future grant</t>
  </si>
  <si>
    <t>2012 Equity Incentive Plan | Stock Options</t>
  </si>
  <si>
    <t>2012 Equity Incentive Plan | Restricted Stock</t>
  </si>
  <si>
    <t>2012 Equity Incentive Plan | Stock Options and Restricted Stock Units</t>
  </si>
  <si>
    <t>Stockholders' Equity (Details) - shares shares in Thousands</t>
  </si>
  <si>
    <t>Number of common stock authorized</t>
  </si>
  <si>
    <t>Number of common stock outstanding</t>
  </si>
  <si>
    <t>Fair Value Measurements (Details) - Recurring - USD ($) $ in Thousands</t>
  </si>
  <si>
    <t>Money market funds | Total</t>
  </si>
  <si>
    <t>Money market funds</t>
  </si>
  <si>
    <t>Money market funds, US Government Securities and Agency Investments | Total</t>
  </si>
  <si>
    <t>Level 1 | Money market funds</t>
  </si>
  <si>
    <t>Level 1 | Money market funds, US Government Securities and Agency Investments</t>
  </si>
  <si>
    <t>Commitments and Contingencies (Details) - USD ($) $ in Thousands</t>
  </si>
  <si>
    <t>Lease Commitments</t>
  </si>
  <si>
    <t>Rental expense under operating leases</t>
  </si>
  <si>
    <t>Future minimum lease commitments on non-cancelable operating leases</t>
  </si>
  <si>
    <t>Thereafter</t>
  </si>
  <si>
    <t>Total lease payments</t>
  </si>
  <si>
    <t>Less interest portion</t>
  </si>
  <si>
    <t>Sales leaseback obligation</t>
  </si>
  <si>
    <t>Purchase Commitments</t>
  </si>
  <si>
    <t>Non-cancelable contracts and purchase orders for inventory</t>
  </si>
  <si>
    <t>Sale leaseback obligation | Land and buildings | Beverly Property Owner LLC</t>
  </si>
  <si>
    <t>Business Segment and Geographic Region Information - Number of Segments (Details)</t>
  </si>
  <si>
    <t>Dec. 31, 2017segment</t>
  </si>
  <si>
    <t>Number of business segments</t>
  </si>
  <si>
    <t>Business Segment and Geographic Region Information - Revenue by Product Line (Details) - USD ($) $ in Thousands</t>
  </si>
  <si>
    <t>Revenue by product lines</t>
  </si>
  <si>
    <t>Revenue</t>
  </si>
  <si>
    <t>Ion implantation systems services</t>
  </si>
  <si>
    <t>Other systems and services</t>
  </si>
  <si>
    <t>Business Segment and Geographic Region Information - Revenue and Long-Lived Assets (Details) - USD ($) $ in Thousands</t>
  </si>
  <si>
    <t>Revenue and long-lived assets by geographic region</t>
  </si>
  <si>
    <t>Long-Lived Assets</t>
  </si>
  <si>
    <t>United States.</t>
  </si>
  <si>
    <t>Europe</t>
  </si>
  <si>
    <t>Asia Pacific</t>
  </si>
  <si>
    <t>International | Revenue | Geographic concentration risk</t>
  </si>
  <si>
    <t>Percentage of revenue</t>
  </si>
  <si>
    <t>84.90%</t>
  </si>
  <si>
    <t>80.00%</t>
  </si>
  <si>
    <t>85.10%</t>
  </si>
  <si>
    <t>Income Taxes - Tax Effects (Details) - USD ($) $ in Thousands</t>
  </si>
  <si>
    <t>Income (loss) before income taxes</t>
  </si>
  <si>
    <t>United States</t>
  </si>
  <si>
    <t>Foreign</t>
  </si>
  <si>
    <t>Current:</t>
  </si>
  <si>
    <t>Federal</t>
  </si>
  <si>
    <t>State</t>
  </si>
  <si>
    <t>Total current</t>
  </si>
  <si>
    <t>Deferred:</t>
  </si>
  <si>
    <t>Total deferred</t>
  </si>
  <si>
    <t>Income tax provision</t>
  </si>
  <si>
    <t>Reconciliations of income taxes at the United States Federal statutory rate to the effective income tax rate</t>
  </si>
  <si>
    <t>Income tax benefit at the United States statutory rate</t>
  </si>
  <si>
    <t>State income taxes</t>
  </si>
  <si>
    <t>Unrecognized tax benefits</t>
  </si>
  <si>
    <t>Effect of change in valuation allowance</t>
  </si>
  <si>
    <t>Foreign income tax rate differentials</t>
  </si>
  <si>
    <t>Unremitted earnings of foreign subsidiaries</t>
  </si>
  <si>
    <t>Stock options</t>
  </si>
  <si>
    <t>Credit expirations</t>
  </si>
  <si>
    <t>Repatriation of foreign earnings</t>
  </si>
  <si>
    <t>Recognition of equity NOL's</t>
  </si>
  <si>
    <t>Rate change</t>
  </si>
  <si>
    <t>Credit generation</t>
  </si>
  <si>
    <t>Discrete items, net</t>
  </si>
  <si>
    <t>Significant components of long-term deferred income taxes</t>
  </si>
  <si>
    <t>Federal net operating loss carryforwards</t>
  </si>
  <si>
    <t>State net operating loss carryforwards</t>
  </si>
  <si>
    <t>Foreign net operating loss carryforwards</t>
  </si>
  <si>
    <t>Federal tax credit carryforwards</t>
  </si>
  <si>
    <t>State tax credit carryforwards</t>
  </si>
  <si>
    <t>Intangible assets</t>
  </si>
  <si>
    <t>Stock compensation</t>
  </si>
  <si>
    <t>Other</t>
  </si>
  <si>
    <t>Deferred taxes, gross</t>
  </si>
  <si>
    <t>Valuation allowance</t>
  </si>
  <si>
    <t>Deferred taxes, net</t>
  </si>
  <si>
    <t>Income Taxes - Tax Cuts and Jobs Act (Details) - USD ($) $ in Thousands</t>
  </si>
  <si>
    <t>Dec. 31, 2018</t>
  </si>
  <si>
    <t>Percentage of tax on earnings in the form of cash and cash equivalents</t>
  </si>
  <si>
    <t>15.50%</t>
  </si>
  <si>
    <t>Percentage of tax on earnings other than in the form of cash and cash equivalents</t>
  </si>
  <si>
    <t>8.00%</t>
  </si>
  <si>
    <t>Accrued income tax liabilities under the transition toll tax</t>
  </si>
  <si>
    <t>Transition toll tax, period</t>
  </si>
  <si>
    <t>8 years</t>
  </si>
  <si>
    <t>Effective Income Tax Rate Reconciliation, at Federal Statutory Income Tax Rate, Percent</t>
  </si>
  <si>
    <t>Forecast</t>
  </si>
  <si>
    <t>21.00%</t>
  </si>
  <si>
    <t>Income Taxes - Operating Loss Carryforwards (Details) $ in Millions</t>
  </si>
  <si>
    <t>Federal and state</t>
  </si>
  <si>
    <t>Operating loss carryforwards</t>
  </si>
  <si>
    <t>Net operating loss carryforwards</t>
  </si>
  <si>
    <t>Income Taxes - Additional Information (Details) - USD ($) $ in Thousands</t>
  </si>
  <si>
    <t>Tax Credit Carryforward [Line Items]</t>
  </si>
  <si>
    <t>Reversal of tax reserve</t>
  </si>
  <si>
    <t>Interest and penalty expense recognized related to unrecognized tax benefits</t>
  </si>
  <si>
    <t>Tax Reserve Member</t>
  </si>
  <si>
    <t>Unrecognized Tax Benefits Reserve Accrued Interest Member</t>
  </si>
  <si>
    <t>Research and development and other tax credit carryforwards</t>
  </si>
  <si>
    <t>Tax credit carryforwards</t>
  </si>
  <si>
    <t>Income Taxes - Unrecognized Tax Benefits (Details) - USD ($) $ in Thousands</t>
  </si>
  <si>
    <t>Reconciliation of the beginning and ending balance of unrecognized tax benefits</t>
  </si>
  <si>
    <t>Balance at beginning of year</t>
  </si>
  <si>
    <t>Increase in unrecognized tax benefits as a result of tax positions taken during a prior period</t>
  </si>
  <si>
    <t>Decreases in unrecognized tax benefits related to settlements with tax authorities</t>
  </si>
  <si>
    <t>Reductions to unrecognized tax benefits as a result of a lapse of the applicable statute of limitations</t>
  </si>
  <si>
    <t>Increases in unrecognized tax benefits as a result of tax positions taken during the current period</t>
  </si>
  <si>
    <t>Balance at end of year</t>
  </si>
  <si>
    <t>Recorded as other long-term liability</t>
  </si>
  <si>
    <t>Recorded as a decrease in deferred tax assets and offsetting valuation allowance</t>
  </si>
  <si>
    <t>Quarterly Results of Operations (unaudited) - Results (Details) - USD ($) $ / shares in Units, $ in Thousands</t>
  </si>
  <si>
    <t>Net income per basic share (in dollars per share)</t>
  </si>
  <si>
    <t>Net income per diluted share (in dollars per share)</t>
  </si>
  <si>
    <t>Quarterly Results of Operations (unaudited) - Additional Information (Details) - USD ($) $ in Millions</t>
  </si>
  <si>
    <t>Tax benefit relating to reversal of a valuation allowance on deferred tax assets</t>
  </si>
  <si>
    <t>Schedule II Valuation and Qualifying Accounts (Details) - USD ($) $ in Thousands</t>
  </si>
  <si>
    <t>Allowance for doubtful accounts and returns</t>
  </si>
  <si>
    <t>Changes in Valuation and Qualifying Accounts</t>
  </si>
  <si>
    <t>Balance at Beginning of Period</t>
  </si>
  <si>
    <t>Charged to Cost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32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4303947</v>
      </c>
    </row>
    <row r="15" spans="1:4">
      <c r="A15" s="4" t="s">
        <v>25</v>
      </c>
      <c r="C15" s="5" t="n">
        <v>3212881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2</v>
      </c>
      <c r="B1" s="2" t="s">
        <v>1</v>
      </c>
    </row>
    <row r="2" spans="1:2">
      <c r="B2" s="2" t="s">
        <v>2</v>
      </c>
    </row>
    <row r="3" spans="1:2">
      <c r="A3" s="3" t="s">
        <v>72</v>
      </c>
    </row>
    <row r="4" spans="1:2">
      <c r="A4" s="4" t="s">
        <v>72</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87124</v>
      </c>
      <c r="C4" s="6" t="n">
        <v>244295</v>
      </c>
      <c r="D4" s="6" t="n">
        <v>278875</v>
      </c>
    </row>
    <row r="5" spans="1:4">
      <c r="A5" s="4" t="s">
        <v>34</v>
      </c>
      <c r="B5" s="5" t="n">
        <v>23437</v>
      </c>
      <c r="C5" s="5" t="n">
        <v>22685</v>
      </c>
      <c r="D5" s="5" t="n">
        <v>22620</v>
      </c>
    </row>
    <row r="6" spans="1:4">
      <c r="A6" s="4" t="s">
        <v>35</v>
      </c>
      <c r="B6" s="5" t="n">
        <v>410561</v>
      </c>
      <c r="C6" s="5" t="n">
        <v>266980</v>
      </c>
      <c r="D6" s="5" t="n">
        <v>301495</v>
      </c>
    </row>
    <row r="7" spans="1:4">
      <c r="A7" s="3" t="s">
        <v>36</v>
      </c>
    </row>
    <row r="8" spans="1:4">
      <c r="A8" s="4" t="s">
        <v>33</v>
      </c>
      <c r="B8" s="5" t="n">
        <v>234932</v>
      </c>
      <c r="C8" s="5" t="n">
        <v>149007</v>
      </c>
      <c r="D8" s="5" t="n">
        <v>181060</v>
      </c>
    </row>
    <row r="9" spans="1:4">
      <c r="A9" s="4" t="s">
        <v>34</v>
      </c>
      <c r="B9" s="5" t="n">
        <v>25382</v>
      </c>
      <c r="C9" s="5" t="n">
        <v>18375</v>
      </c>
      <c r="D9" s="5" t="n">
        <v>18729</v>
      </c>
    </row>
    <row r="10" spans="1:4">
      <c r="A10" s="4" t="s">
        <v>37</v>
      </c>
      <c r="B10" s="5" t="n">
        <v>260314</v>
      </c>
      <c r="C10" s="5" t="n">
        <v>167382</v>
      </c>
      <c r="D10" s="5" t="n">
        <v>199789</v>
      </c>
    </row>
    <row r="11" spans="1:4">
      <c r="A11" s="4" t="s">
        <v>38</v>
      </c>
      <c r="B11" s="5" t="n">
        <v>150247</v>
      </c>
      <c r="C11" s="5" t="n">
        <v>99598</v>
      </c>
      <c r="D11" s="5" t="n">
        <v>101706</v>
      </c>
    </row>
    <row r="12" spans="1:4">
      <c r="A12" s="3" t="s">
        <v>39</v>
      </c>
    </row>
    <row r="13" spans="1:4">
      <c r="A13" s="4" t="s">
        <v>40</v>
      </c>
      <c r="B13" s="5" t="n">
        <v>43071</v>
      </c>
      <c r="C13" s="5" t="n">
        <v>34402</v>
      </c>
      <c r="D13" s="5" t="n">
        <v>32586</v>
      </c>
    </row>
    <row r="14" spans="1:4">
      <c r="A14" s="4" t="s">
        <v>41</v>
      </c>
      <c r="B14" s="5" t="n">
        <v>28532</v>
      </c>
      <c r="C14" s="5" t="n">
        <v>23839</v>
      </c>
      <c r="D14" s="5" t="n">
        <v>23325</v>
      </c>
    </row>
    <row r="15" spans="1:4">
      <c r="A15" s="4" t="s">
        <v>42</v>
      </c>
      <c r="B15" s="5" t="n">
        <v>30802</v>
      </c>
      <c r="C15" s="5" t="n">
        <v>24452</v>
      </c>
      <c r="D15" s="5" t="n">
        <v>25059</v>
      </c>
    </row>
    <row r="16" spans="1:4">
      <c r="A16" s="4" t="s">
        <v>43</v>
      </c>
      <c r="C16" s="5" t="n">
        <v>282</v>
      </c>
      <c r="D16" s="5" t="n">
        <v>18</v>
      </c>
    </row>
    <row r="17" spans="1:4">
      <c r="A17" s="4" t="s">
        <v>44</v>
      </c>
      <c r="B17" s="5" t="n">
        <v>102405</v>
      </c>
      <c r="C17" s="5" t="n">
        <v>82975</v>
      </c>
      <c r="D17" s="5" t="n">
        <v>80988</v>
      </c>
    </row>
    <row r="18" spans="1:4">
      <c r="A18" s="4" t="s">
        <v>45</v>
      </c>
      <c r="B18" s="5" t="n">
        <v>47842</v>
      </c>
      <c r="C18" s="5" t="n">
        <v>16623</v>
      </c>
      <c r="D18" s="5" t="n">
        <v>20718</v>
      </c>
    </row>
    <row r="19" spans="1:4">
      <c r="A19" s="3" t="s">
        <v>46</v>
      </c>
    </row>
    <row r="20" spans="1:4">
      <c r="A20" s="4" t="s">
        <v>47</v>
      </c>
      <c r="B20" s="5" t="n">
        <v>714</v>
      </c>
      <c r="C20" s="5" t="n">
        <v>238</v>
      </c>
      <c r="D20" s="5" t="n">
        <v>64</v>
      </c>
    </row>
    <row r="21" spans="1:4">
      <c r="A21" s="4" t="s">
        <v>48</v>
      </c>
      <c r="B21" s="5" t="n">
        <v>-5121</v>
      </c>
      <c r="C21" s="5" t="n">
        <v>-5073</v>
      </c>
      <c r="D21" s="5" t="n">
        <v>-4976</v>
      </c>
    </row>
    <row r="22" spans="1:4">
      <c r="A22" s="4" t="s">
        <v>49</v>
      </c>
      <c r="B22" s="5" t="n">
        <v>396</v>
      </c>
      <c r="C22" s="5" t="n">
        <v>-764</v>
      </c>
      <c r="D22" s="5" t="n">
        <v>-601</v>
      </c>
    </row>
    <row r="23" spans="1:4">
      <c r="A23" s="4" t="s">
        <v>50</v>
      </c>
      <c r="B23" s="5" t="n">
        <v>-4011</v>
      </c>
      <c r="C23" s="5" t="n">
        <v>-5599</v>
      </c>
      <c r="D23" s="5" t="n">
        <v>-5513</v>
      </c>
    </row>
    <row r="24" spans="1:4">
      <c r="A24" s="4" t="s">
        <v>51</v>
      </c>
      <c r="B24" s="5" t="n">
        <v>43831</v>
      </c>
      <c r="C24" s="5" t="n">
        <v>11024</v>
      </c>
      <c r="D24" s="5" t="n">
        <v>15205</v>
      </c>
    </row>
    <row r="25" spans="1:4">
      <c r="A25" s="4" t="s">
        <v>52</v>
      </c>
      <c r="B25" s="5" t="n">
        <v>-83128</v>
      </c>
      <c r="C25" s="5" t="n">
        <v>23</v>
      </c>
      <c r="D25" s="5" t="n">
        <v>527</v>
      </c>
    </row>
    <row r="26" spans="1:4">
      <c r="A26" s="4" t="s">
        <v>53</v>
      </c>
      <c r="B26" s="6" t="n">
        <v>126959</v>
      </c>
      <c r="C26" s="6" t="n">
        <v>11001</v>
      </c>
      <c r="D26" s="6" t="n">
        <v>14678</v>
      </c>
    </row>
    <row r="27" spans="1:4">
      <c r="A27" s="3" t="s">
        <v>54</v>
      </c>
    </row>
    <row r="28" spans="1:4">
      <c r="A28" s="4" t="s">
        <v>55</v>
      </c>
      <c r="B28" s="7" t="n">
        <v>4.11</v>
      </c>
      <c r="C28" s="7" t="n">
        <v>0.38</v>
      </c>
      <c r="D28" s="7" t="n">
        <v>0.51</v>
      </c>
    </row>
    <row r="29" spans="1:4">
      <c r="A29" s="4" t="s">
        <v>56</v>
      </c>
      <c r="B29" s="7" t="n">
        <v>3.8</v>
      </c>
      <c r="C29" s="7" t="n">
        <v>0.36</v>
      </c>
      <c r="D29" s="7" t="n">
        <v>0.49</v>
      </c>
    </row>
    <row r="30" spans="1:4">
      <c r="A30" s="3" t="s">
        <v>57</v>
      </c>
    </row>
    <row r="31" spans="1:4">
      <c r="A31" s="4" t="s">
        <v>58</v>
      </c>
      <c r="B31" s="5" t="n">
        <v>30866</v>
      </c>
      <c r="C31" s="5" t="n">
        <v>29195</v>
      </c>
      <c r="D31" s="5" t="n">
        <v>28595</v>
      </c>
    </row>
    <row r="32" spans="1:4">
      <c r="A32" s="4" t="s">
        <v>59</v>
      </c>
      <c r="B32" s="5" t="n">
        <v>33436</v>
      </c>
      <c r="C32" s="5" t="n">
        <v>30947</v>
      </c>
      <c r="D32" s="5" t="n">
        <v>302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row r="6" spans="1:2">
      <c r="A6" s="4" t="s">
        <v>209</v>
      </c>
      <c r="B6" s="4" t="s">
        <v>210</v>
      </c>
    </row>
    <row r="7" spans="1:2">
      <c r="A7" s="4" t="s">
        <v>211</v>
      </c>
      <c r="B7" s="4" t="s">
        <v>212</v>
      </c>
    </row>
    <row r="8" spans="1:2">
      <c r="A8" s="4" t="s">
        <v>144</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198</v>
      </c>
      <c r="B15" s="4" t="s">
        <v>226</v>
      </c>
    </row>
    <row r="16" spans="1:2">
      <c r="A16" s="4" t="s">
        <v>227</v>
      </c>
      <c r="B16" s="4" t="s">
        <v>228</v>
      </c>
    </row>
    <row r="17" spans="1:2">
      <c r="A17" s="4" t="s">
        <v>229</v>
      </c>
      <c r="B17" s="4" t="s">
        <v>230</v>
      </c>
    </row>
    <row r="18" spans="1:2">
      <c r="A18" s="4" t="s">
        <v>231</v>
      </c>
      <c r="B18"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3</v>
      </c>
      <c r="B4" s="6" t="n">
        <v>126959</v>
      </c>
      <c r="C4" s="6" t="n">
        <v>11001</v>
      </c>
      <c r="D4" s="6" t="n">
        <v>14678</v>
      </c>
    </row>
    <row r="5" spans="1:4">
      <c r="A5" s="3" t="s">
        <v>62</v>
      </c>
    </row>
    <row r="6" spans="1:4">
      <c r="A6" s="4" t="s">
        <v>63</v>
      </c>
      <c r="B6" s="5" t="n">
        <v>4347</v>
      </c>
      <c r="C6" s="5" t="n">
        <v>-847</v>
      </c>
      <c r="D6" s="5" t="n">
        <v>-2664</v>
      </c>
    </row>
    <row r="7" spans="1:4">
      <c r="A7" s="4" t="s">
        <v>64</v>
      </c>
      <c r="B7" s="5" t="n">
        <v>108</v>
      </c>
      <c r="C7" s="5" t="n">
        <v>-1</v>
      </c>
      <c r="D7" s="5" t="n">
        <v>-43</v>
      </c>
    </row>
    <row r="8" spans="1:4">
      <c r="A8" s="4" t="s">
        <v>65</v>
      </c>
      <c r="B8" s="5" t="n">
        <v>4455</v>
      </c>
      <c r="C8" s="5" t="n">
        <v>-848</v>
      </c>
      <c r="D8" s="5" t="n">
        <v>-2707</v>
      </c>
    </row>
    <row r="9" spans="1:4">
      <c r="A9" s="4" t="s">
        <v>66</v>
      </c>
      <c r="B9" s="6" t="n">
        <v>131414</v>
      </c>
      <c r="C9" s="6" t="n">
        <v>10153</v>
      </c>
      <c r="D9" s="6" t="n">
        <v>119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72</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133407</v>
      </c>
      <c r="C3" s="6" t="n">
        <v>70791</v>
      </c>
    </row>
    <row r="4" spans="1:3">
      <c r="A4" s="4" t="s">
        <v>70</v>
      </c>
      <c r="B4" s="5" t="n">
        <v>750</v>
      </c>
    </row>
    <row r="5" spans="1:3">
      <c r="A5" s="4" t="s">
        <v>71</v>
      </c>
      <c r="B5" s="5" t="n">
        <v>75302</v>
      </c>
      <c r="C5" s="5" t="n">
        <v>50573</v>
      </c>
    </row>
    <row r="6" spans="1:3">
      <c r="A6" s="4" t="s">
        <v>72</v>
      </c>
      <c r="B6" s="5" t="n">
        <v>120544</v>
      </c>
      <c r="C6" s="5" t="n">
        <v>113853</v>
      </c>
    </row>
    <row r="7" spans="1:3">
      <c r="A7" s="4" t="s">
        <v>73</v>
      </c>
      <c r="B7" s="5" t="n">
        <v>9772</v>
      </c>
      <c r="C7" s="5" t="n">
        <v>5512</v>
      </c>
    </row>
    <row r="8" spans="1:3">
      <c r="A8" s="4" t="s">
        <v>74</v>
      </c>
      <c r="B8" s="5" t="n">
        <v>339775</v>
      </c>
      <c r="C8" s="5" t="n">
        <v>240729</v>
      </c>
    </row>
    <row r="9" spans="1:3">
      <c r="A9" s="4" t="s">
        <v>75</v>
      </c>
      <c r="B9" s="5" t="n">
        <v>36168</v>
      </c>
      <c r="C9" s="5" t="n">
        <v>30840</v>
      </c>
    </row>
    <row r="10" spans="1:3">
      <c r="A10" s="4" t="s">
        <v>76</v>
      </c>
      <c r="B10" s="5" t="n">
        <v>6723</v>
      </c>
      <c r="C10" s="5" t="n">
        <v>6864</v>
      </c>
    </row>
    <row r="11" spans="1:3">
      <c r="A11" s="4" t="s">
        <v>77</v>
      </c>
      <c r="B11" s="5" t="n">
        <v>83148</v>
      </c>
      <c r="C11" s="5" t="n">
        <v>1060</v>
      </c>
    </row>
    <row r="12" spans="1:3">
      <c r="A12" s="4" t="s">
        <v>78</v>
      </c>
      <c r="B12" s="5" t="n">
        <v>22404</v>
      </c>
      <c r="C12" s="5" t="n">
        <v>22738</v>
      </c>
    </row>
    <row r="13" spans="1:3">
      <c r="A13" s="4" t="s">
        <v>79</v>
      </c>
      <c r="B13" s="5" t="n">
        <v>488218</v>
      </c>
      <c r="C13" s="5" t="n">
        <v>302231</v>
      </c>
    </row>
    <row r="14" spans="1:3">
      <c r="A14" s="3" t="s">
        <v>80</v>
      </c>
    </row>
    <row r="15" spans="1:3">
      <c r="A15" s="4" t="s">
        <v>81</v>
      </c>
      <c r="B15" s="5" t="n">
        <v>32642</v>
      </c>
      <c r="C15" s="5" t="n">
        <v>24996</v>
      </c>
    </row>
    <row r="16" spans="1:3">
      <c r="A16" s="4" t="s">
        <v>82</v>
      </c>
      <c r="B16" s="5" t="n">
        <v>20955</v>
      </c>
      <c r="C16" s="5" t="n">
        <v>5142</v>
      </c>
    </row>
    <row r="17" spans="1:3">
      <c r="A17" s="4" t="s">
        <v>83</v>
      </c>
      <c r="B17" s="5" t="n">
        <v>4112</v>
      </c>
      <c r="C17" s="5" t="n">
        <v>2426</v>
      </c>
    </row>
    <row r="18" spans="1:3">
      <c r="A18" s="4" t="s">
        <v>84</v>
      </c>
      <c r="B18" s="5" t="n">
        <v>273</v>
      </c>
      <c r="C18" s="5" t="n">
        <v>240</v>
      </c>
    </row>
    <row r="19" spans="1:3">
      <c r="A19" s="4" t="s">
        <v>85</v>
      </c>
      <c r="B19" s="5" t="n">
        <v>16181</v>
      </c>
      <c r="C19" s="5" t="n">
        <v>10335</v>
      </c>
    </row>
    <row r="20" spans="1:3">
      <c r="A20" s="4" t="s">
        <v>86</v>
      </c>
      <c r="B20" s="5" t="n">
        <v>5124</v>
      </c>
      <c r="C20" s="5" t="n">
        <v>4592</v>
      </c>
    </row>
    <row r="21" spans="1:3">
      <c r="A21" s="4" t="s">
        <v>87</v>
      </c>
      <c r="B21" s="5" t="n">
        <v>79287</v>
      </c>
      <c r="C21" s="5" t="n">
        <v>47731</v>
      </c>
    </row>
    <row r="22" spans="1:3">
      <c r="A22" s="4" t="s">
        <v>88</v>
      </c>
      <c r="B22" s="5" t="n">
        <v>47714</v>
      </c>
      <c r="C22" s="5" t="n">
        <v>47586</v>
      </c>
    </row>
    <row r="23" spans="1:3">
      <c r="A23" s="4" t="s">
        <v>89</v>
      </c>
      <c r="B23" s="5" t="n">
        <v>1964</v>
      </c>
      <c r="C23" s="5" t="n">
        <v>674</v>
      </c>
    </row>
    <row r="24" spans="1:3">
      <c r="A24" s="4" t="s">
        <v>90</v>
      </c>
      <c r="B24" s="5" t="n">
        <v>5643</v>
      </c>
      <c r="C24" s="5" t="n">
        <v>4785</v>
      </c>
    </row>
    <row r="25" spans="1:3">
      <c r="A25" s="4" t="s">
        <v>91</v>
      </c>
      <c r="B25" s="5" t="n">
        <v>134608</v>
      </c>
      <c r="C25" s="5" t="n">
        <v>100776</v>
      </c>
    </row>
    <row r="26" spans="1:3">
      <c r="A26" s="4" t="s">
        <v>92</v>
      </c>
      <c r="B26" s="4" t="s">
        <v>93</v>
      </c>
      <c r="C26" s="4" t="s">
        <v>93</v>
      </c>
    </row>
    <row r="27" spans="1:3">
      <c r="A27" s="3" t="s">
        <v>94</v>
      </c>
    </row>
    <row r="28" spans="1:3">
      <c r="A28" s="4" t="s">
        <v>95</v>
      </c>
      <c r="B28" s="5" t="n">
        <v>32</v>
      </c>
      <c r="C28" s="5" t="n">
        <v>30</v>
      </c>
    </row>
    <row r="29" spans="1:3">
      <c r="A29" s="4" t="s">
        <v>96</v>
      </c>
      <c r="B29" s="5" t="n">
        <v>556147</v>
      </c>
      <c r="C29" s="5" t="n">
        <v>535408</v>
      </c>
    </row>
    <row r="30" spans="1:3">
      <c r="A30" s="4" t="s">
        <v>97</v>
      </c>
      <c r="B30" s="5" t="n">
        <v>-204745</v>
      </c>
      <c r="C30" s="5" t="n">
        <v>-331704</v>
      </c>
    </row>
    <row r="31" spans="1:3">
      <c r="A31" s="4" t="s">
        <v>98</v>
      </c>
      <c r="B31" s="5" t="n">
        <v>2176</v>
      </c>
      <c r="C31" s="5" t="n">
        <v>-2279</v>
      </c>
    </row>
    <row r="32" spans="1:3">
      <c r="A32" s="4" t="s">
        <v>99</v>
      </c>
      <c r="B32" s="5" t="n">
        <v>353610</v>
      </c>
      <c r="C32" s="5" t="n">
        <v>201455</v>
      </c>
    </row>
    <row r="33" spans="1:3">
      <c r="A33" s="4" t="s">
        <v>100</v>
      </c>
      <c r="B33" s="6" t="n">
        <v>488218</v>
      </c>
      <c r="C33" s="6" t="n">
        <v>3022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0</v>
      </c>
      <c r="D2" s="2" t="s">
        <v>31</v>
      </c>
    </row>
    <row r="3" spans="1:4">
      <c r="A3" s="3" t="s">
        <v>209</v>
      </c>
    </row>
    <row r="4" spans="1:4">
      <c r="A4" s="4" t="s">
        <v>296</v>
      </c>
      <c r="B4" s="9" t="n">
        <v>1.1</v>
      </c>
      <c r="C4" s="9" t="n">
        <v>-0.6</v>
      </c>
      <c r="D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98</v>
      </c>
      <c r="C1" s="2" t="s">
        <v>2</v>
      </c>
      <c r="D1" s="2" t="s">
        <v>30</v>
      </c>
      <c r="E1" s="2" t="s">
        <v>31</v>
      </c>
    </row>
    <row r="2" spans="1:5">
      <c r="A2" s="3" t="s">
        <v>216</v>
      </c>
    </row>
    <row r="3" spans="1:5">
      <c r="A3" s="4" t="s">
        <v>299</v>
      </c>
      <c r="C3" s="6" t="n">
        <v>0</v>
      </c>
      <c r="D3" s="6" t="n">
        <v>0</v>
      </c>
      <c r="E3" s="6" t="n">
        <v>0</v>
      </c>
    </row>
    <row r="4" spans="1:5">
      <c r="A4" s="4" t="s">
        <v>300</v>
      </c>
    </row>
    <row r="5" spans="1:5">
      <c r="A5" s="3" t="s">
        <v>301</v>
      </c>
    </row>
    <row r="6" spans="1:5">
      <c r="A6" s="4" t="s">
        <v>302</v>
      </c>
      <c r="C6" s="4" t="s">
        <v>303</v>
      </c>
    </row>
    <row r="7" spans="1:5">
      <c r="A7" s="4" t="s">
        <v>304</v>
      </c>
    </row>
    <row r="8" spans="1:5">
      <c r="A8" s="3" t="s">
        <v>301</v>
      </c>
    </row>
    <row r="9" spans="1:5">
      <c r="A9" s="4" t="s">
        <v>302</v>
      </c>
      <c r="C9" s="4" t="s">
        <v>305</v>
      </c>
    </row>
    <row r="10" spans="1:5">
      <c r="A10" s="4" t="s">
        <v>306</v>
      </c>
    </row>
    <row r="11" spans="1:5">
      <c r="A11" s="3" t="s">
        <v>301</v>
      </c>
    </row>
    <row r="12" spans="1:5">
      <c r="A12" s="4" t="s">
        <v>307</v>
      </c>
      <c r="B12" s="4" t="s">
        <v>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0</v>
      </c>
      <c r="D2" s="2" t="s">
        <v>31</v>
      </c>
    </row>
    <row r="3" spans="1:4">
      <c r="A3" s="4" t="s">
        <v>310</v>
      </c>
    </row>
    <row r="4" spans="1:4">
      <c r="A4" s="3" t="s">
        <v>311</v>
      </c>
    </row>
    <row r="5" spans="1:4">
      <c r="A5" s="4" t="s">
        <v>312</v>
      </c>
      <c r="B5" s="5" t="n">
        <v>2</v>
      </c>
      <c r="C5" s="5" t="n">
        <v>1</v>
      </c>
      <c r="D5" s="5" t="n">
        <v>2</v>
      </c>
    </row>
    <row r="6" spans="1:4">
      <c r="A6" s="4" t="s">
        <v>313</v>
      </c>
    </row>
    <row r="7" spans="1:4">
      <c r="A7" s="3" t="s">
        <v>311</v>
      </c>
    </row>
    <row r="8" spans="1:4">
      <c r="A8" s="4" t="s">
        <v>312</v>
      </c>
      <c r="B8" s="5" t="n">
        <v>10</v>
      </c>
      <c r="C8" s="5" t="n">
        <v>10</v>
      </c>
      <c r="D8" s="5" t="n">
        <v>10</v>
      </c>
    </row>
    <row r="9" spans="1:4">
      <c r="A9" s="4" t="s">
        <v>314</v>
      </c>
      <c r="B9" s="4" t="s">
        <v>315</v>
      </c>
      <c r="C9" s="4" t="s">
        <v>316</v>
      </c>
      <c r="D9" s="4" t="s">
        <v>317</v>
      </c>
    </row>
    <row r="10" spans="1:4">
      <c r="A10" s="4" t="s">
        <v>318</v>
      </c>
    </row>
    <row r="11" spans="1:4">
      <c r="A11" s="3" t="s">
        <v>311</v>
      </c>
    </row>
    <row r="12" spans="1:4">
      <c r="A12" s="4" t="s">
        <v>314</v>
      </c>
      <c r="B12" s="4" t="s">
        <v>319</v>
      </c>
      <c r="C12" s="4" t="s">
        <v>320</v>
      </c>
      <c r="D12" s="4" t="s">
        <v>321</v>
      </c>
    </row>
    <row r="13" spans="1:4">
      <c r="A13" s="4" t="s">
        <v>322</v>
      </c>
    </row>
    <row r="14" spans="1:4">
      <c r="A14" s="3" t="s">
        <v>311</v>
      </c>
    </row>
    <row r="15" spans="1:4">
      <c r="A15" s="4" t="s">
        <v>314</v>
      </c>
      <c r="B15" s="4" t="s">
        <v>323</v>
      </c>
      <c r="D15" s="4" t="s">
        <v>324</v>
      </c>
    </row>
    <row r="16" spans="1:4">
      <c r="A16" s="4" t="s">
        <v>325</v>
      </c>
    </row>
    <row r="17" spans="1:4">
      <c r="A17" s="3" t="s">
        <v>311</v>
      </c>
    </row>
    <row r="18" spans="1:4">
      <c r="A18" s="4" t="s">
        <v>312</v>
      </c>
      <c r="B18" s="5" t="n">
        <v>3</v>
      </c>
      <c r="C18" s="5" t="n">
        <v>4</v>
      </c>
    </row>
    <row r="19" spans="1:4">
      <c r="A19" s="4" t="s">
        <v>326</v>
      </c>
    </row>
    <row r="20" spans="1:4">
      <c r="A20" s="3" t="s">
        <v>311</v>
      </c>
    </row>
    <row r="21" spans="1:4">
      <c r="A21" s="4" t="s">
        <v>314</v>
      </c>
      <c r="B21" s="4" t="s">
        <v>327</v>
      </c>
      <c r="C21" s="4" t="s">
        <v>328</v>
      </c>
    </row>
    <row r="22" spans="1:4">
      <c r="A22" s="4" t="s">
        <v>329</v>
      </c>
    </row>
    <row r="23" spans="1:4">
      <c r="A23" s="3" t="s">
        <v>311</v>
      </c>
    </row>
    <row r="24" spans="1:4">
      <c r="A24" s="4" t="s">
        <v>314</v>
      </c>
      <c r="B24" s="4" t="s">
        <v>330</v>
      </c>
      <c r="C24" s="4" t="s">
        <v>331</v>
      </c>
    </row>
    <row r="25" spans="1:4">
      <c r="A25" s="4" t="s">
        <v>332</v>
      </c>
    </row>
    <row r="26" spans="1:4">
      <c r="A26" s="3" t="s">
        <v>311</v>
      </c>
    </row>
    <row r="27" spans="1:4">
      <c r="A27" s="4" t="s">
        <v>314</v>
      </c>
      <c r="B27" s="4" t="s">
        <v>333</v>
      </c>
      <c r="C27" s="4" t="s">
        <v>334</v>
      </c>
    </row>
    <row r="28" spans="1:4">
      <c r="A28" s="4" t="s">
        <v>335</v>
      </c>
    </row>
    <row r="29" spans="1:4">
      <c r="A29" s="3" t="s">
        <v>311</v>
      </c>
    </row>
    <row r="30" spans="1:4">
      <c r="A30" s="4" t="s">
        <v>314</v>
      </c>
      <c r="C30" s="4" t="s">
        <v>3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6</v>
      </c>
      <c r="B1" s="2" t="s">
        <v>337</v>
      </c>
      <c r="J1" s="2" t="s">
        <v>1</v>
      </c>
    </row>
    <row r="2" spans="1:12">
      <c r="B2" s="2" t="s">
        <v>2</v>
      </c>
      <c r="C2" s="2" t="s">
        <v>338</v>
      </c>
      <c r="D2" s="2" t="s">
        <v>4</v>
      </c>
      <c r="E2" s="2" t="s">
        <v>339</v>
      </c>
      <c r="F2" s="2" t="s">
        <v>30</v>
      </c>
      <c r="G2" s="2" t="s">
        <v>340</v>
      </c>
      <c r="H2" s="2" t="s">
        <v>341</v>
      </c>
      <c r="I2" s="2" t="s">
        <v>342</v>
      </c>
      <c r="J2" s="2" t="s">
        <v>2</v>
      </c>
      <c r="K2" s="2" t="s">
        <v>30</v>
      </c>
      <c r="L2" s="2" t="s">
        <v>31</v>
      </c>
    </row>
    <row r="3" spans="1:12">
      <c r="A3" s="3" t="s">
        <v>343</v>
      </c>
    </row>
    <row r="4" spans="1:12">
      <c r="A4" s="4" t="s">
        <v>344</v>
      </c>
      <c r="J4" s="4" t="s">
        <v>345</v>
      </c>
    </row>
    <row r="5" spans="1:12">
      <c r="A5" s="4" t="s">
        <v>346</v>
      </c>
      <c r="K5" s="5" t="n">
        <v>900</v>
      </c>
      <c r="L5" s="5" t="n">
        <v>900</v>
      </c>
    </row>
    <row r="6" spans="1:12">
      <c r="A6" s="3" t="s">
        <v>54</v>
      </c>
    </row>
    <row r="7" spans="1:12">
      <c r="A7" s="4" t="s">
        <v>347</v>
      </c>
      <c r="B7" s="6" t="n">
        <v>91680</v>
      </c>
      <c r="C7" s="6" t="n">
        <v>11841</v>
      </c>
      <c r="D7" s="6" t="n">
        <v>13932</v>
      </c>
      <c r="E7" s="6" t="n">
        <v>9506</v>
      </c>
      <c r="F7" s="6" t="n">
        <v>3965</v>
      </c>
      <c r="G7" s="6" t="n">
        <v>2151</v>
      </c>
      <c r="H7" s="6" t="n">
        <v>2937</v>
      </c>
      <c r="I7" s="6" t="n">
        <v>1948</v>
      </c>
      <c r="J7" s="6" t="n">
        <v>126959</v>
      </c>
      <c r="K7" s="6" t="n">
        <v>11001</v>
      </c>
      <c r="L7" s="6" t="n">
        <v>14678</v>
      </c>
    </row>
    <row r="8" spans="1:12">
      <c r="A8" s="4" t="s">
        <v>348</v>
      </c>
      <c r="J8" s="5" t="n">
        <v>30866</v>
      </c>
      <c r="K8" s="5" t="n">
        <v>29195</v>
      </c>
      <c r="L8" s="5" t="n">
        <v>28595</v>
      </c>
    </row>
    <row r="9" spans="1:12">
      <c r="A9" s="4" t="s">
        <v>349</v>
      </c>
      <c r="J9" s="5" t="n">
        <v>33436</v>
      </c>
      <c r="K9" s="5" t="n">
        <v>30947</v>
      </c>
      <c r="L9" s="5" t="n">
        <v>30229</v>
      </c>
    </row>
    <row r="10" spans="1:12">
      <c r="A10" s="3" t="s">
        <v>350</v>
      </c>
    </row>
    <row r="11" spans="1:12">
      <c r="A11" s="4" t="s">
        <v>351</v>
      </c>
      <c r="B11" s="7" t="n">
        <v>2.88</v>
      </c>
      <c r="C11" s="7" t="n">
        <v>0.38</v>
      </c>
      <c r="D11" s="7" t="n">
        <v>0.46</v>
      </c>
      <c r="E11" s="7" t="n">
        <v>0.32</v>
      </c>
      <c r="F11" s="7" t="n">
        <v>0.13</v>
      </c>
      <c r="G11" s="7" t="n">
        <v>0.07000000000000001</v>
      </c>
      <c r="H11" s="7" t="n">
        <v>0.1</v>
      </c>
      <c r="I11" s="7" t="n">
        <v>0.07000000000000001</v>
      </c>
      <c r="J11" s="7" t="n">
        <v>4.11</v>
      </c>
      <c r="K11" s="7" t="n">
        <v>0.38</v>
      </c>
      <c r="L11" s="7" t="n">
        <v>0.51</v>
      </c>
    </row>
    <row r="12" spans="1:12">
      <c r="A12" s="4" t="s">
        <v>352</v>
      </c>
      <c r="B12" s="7" t="n">
        <v>2.68</v>
      </c>
      <c r="C12" s="7" t="n">
        <v>0.35</v>
      </c>
      <c r="D12" s="7" t="n">
        <v>0.42</v>
      </c>
      <c r="E12" s="7" t="n">
        <v>0.29</v>
      </c>
      <c r="F12" s="7" t="n">
        <v>0.13</v>
      </c>
      <c r="G12" s="7" t="n">
        <v>0.07000000000000001</v>
      </c>
      <c r="H12" s="7" t="n">
        <v>0.1</v>
      </c>
      <c r="I12" s="7" t="n">
        <v>0.06</v>
      </c>
      <c r="J12" s="7" t="n">
        <v>3.8</v>
      </c>
      <c r="K12" s="7" t="n">
        <v>0.36</v>
      </c>
      <c r="L12" s="7" t="n">
        <v>0.49</v>
      </c>
    </row>
    <row r="13" spans="1:12">
      <c r="A13" s="4" t="s">
        <v>353</v>
      </c>
    </row>
    <row r="14" spans="1:12">
      <c r="A14" s="3" t="s">
        <v>54</v>
      </c>
    </row>
    <row r="15" spans="1:12">
      <c r="A15" s="4" t="s">
        <v>354</v>
      </c>
      <c r="J15" s="5" t="n">
        <v>2570</v>
      </c>
      <c r="K15" s="5" t="n">
        <v>1752</v>
      </c>
      <c r="L15" s="5" t="n">
        <v>163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357</v>
      </c>
    </row>
    <row r="4" spans="1:2">
      <c r="A4" s="4" t="s">
        <v>358</v>
      </c>
      <c r="B4" s="6" t="n">
        <v>-2279</v>
      </c>
    </row>
    <row r="5" spans="1:2">
      <c r="A5" s="4" t="s">
        <v>359</v>
      </c>
      <c r="B5" s="5" t="n">
        <v>4455</v>
      </c>
    </row>
    <row r="6" spans="1:2">
      <c r="A6" s="4" t="s">
        <v>360</v>
      </c>
      <c r="B6" s="5" t="n">
        <v>2176</v>
      </c>
    </row>
    <row r="7" spans="1:2">
      <c r="A7" s="4" t="s">
        <v>361</v>
      </c>
    </row>
    <row r="8" spans="1:2">
      <c r="A8" s="3" t="s">
        <v>357</v>
      </c>
    </row>
    <row r="9" spans="1:2">
      <c r="A9" s="4" t="s">
        <v>358</v>
      </c>
      <c r="B9" s="5" t="n">
        <v>-1591</v>
      </c>
    </row>
    <row r="10" spans="1:2">
      <c r="A10" s="4" t="s">
        <v>359</v>
      </c>
      <c r="B10" s="5" t="n">
        <v>4347</v>
      </c>
    </row>
    <row r="11" spans="1:2">
      <c r="A11" s="4" t="s">
        <v>360</v>
      </c>
      <c r="B11" s="5" t="n">
        <v>2756</v>
      </c>
    </row>
    <row r="12" spans="1:2">
      <c r="A12" s="4" t="s">
        <v>362</v>
      </c>
    </row>
    <row r="13" spans="1:2">
      <c r="A13" s="3" t="s">
        <v>357</v>
      </c>
    </row>
    <row r="14" spans="1:2">
      <c r="A14" s="4" t="s">
        <v>358</v>
      </c>
      <c r="B14" s="5" t="n">
        <v>-688</v>
      </c>
    </row>
    <row r="15" spans="1:2">
      <c r="A15" s="4" t="s">
        <v>359</v>
      </c>
      <c r="B15" s="5" t="n">
        <v>108</v>
      </c>
    </row>
    <row r="16" spans="1:2">
      <c r="A16" s="4" t="s">
        <v>360</v>
      </c>
      <c r="B16" s="6" t="n">
        <v>-5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3</v>
      </c>
      <c r="B1" s="2" t="s">
        <v>1</v>
      </c>
    </row>
    <row r="2" spans="1:5">
      <c r="B2" s="2" t="s">
        <v>2</v>
      </c>
      <c r="C2" s="2" t="s">
        <v>30</v>
      </c>
      <c r="D2" s="2" t="s">
        <v>31</v>
      </c>
      <c r="E2" s="2" t="s">
        <v>364</v>
      </c>
    </row>
    <row r="3" spans="1:5">
      <c r="A3" s="3" t="s">
        <v>231</v>
      </c>
    </row>
    <row r="4" spans="1:5">
      <c r="A4" s="4" t="s">
        <v>365</v>
      </c>
      <c r="B4" s="6" t="n">
        <v>29500</v>
      </c>
    </row>
    <row r="5" spans="1:5">
      <c r="A5" s="4" t="s">
        <v>366</v>
      </c>
      <c r="B5" s="5" t="n">
        <v>7473</v>
      </c>
      <c r="C5" s="6" t="n">
        <v>6864</v>
      </c>
    </row>
    <row r="6" spans="1:5">
      <c r="A6" s="4" t="s">
        <v>367</v>
      </c>
    </row>
    <row r="7" spans="1:5">
      <c r="A7" s="3" t="s">
        <v>231</v>
      </c>
    </row>
    <row r="8" spans="1:5">
      <c r="A8" s="4" t="s">
        <v>368</v>
      </c>
      <c r="B8" s="5" t="n">
        <v>1600</v>
      </c>
    </row>
    <row r="9" spans="1:5">
      <c r="A9" s="4" t="s">
        <v>369</v>
      </c>
    </row>
    <row r="10" spans="1:5">
      <c r="A10" s="3" t="s">
        <v>231</v>
      </c>
    </row>
    <row r="11" spans="1:5">
      <c r="A11" s="4" t="s">
        <v>365</v>
      </c>
      <c r="B11" s="5" t="n">
        <v>29500</v>
      </c>
    </row>
    <row r="12" spans="1:5">
      <c r="A12" s="4" t="s">
        <v>370</v>
      </c>
      <c r="B12" s="5" t="n">
        <v>10300</v>
      </c>
    </row>
    <row r="13" spans="1:5">
      <c r="A13" s="4" t="s">
        <v>371</v>
      </c>
      <c r="B13" s="6" t="n">
        <v>1200</v>
      </c>
      <c r="C13" s="6" t="n">
        <v>11</v>
      </c>
      <c r="D13" s="6" t="n">
        <v>8</v>
      </c>
    </row>
    <row r="14" spans="1:5">
      <c r="A14" s="4" t="s">
        <v>372</v>
      </c>
    </row>
    <row r="15" spans="1:5">
      <c r="A15" s="3" t="s">
        <v>231</v>
      </c>
    </row>
    <row r="16" spans="1:5">
      <c r="A16" s="4" t="s">
        <v>366</v>
      </c>
      <c r="E16" s="6" t="n">
        <v>6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73</v>
      </c>
      <c r="B1" s="2" t="s">
        <v>2</v>
      </c>
      <c r="C1" s="2" t="s">
        <v>30</v>
      </c>
      <c r="D1" s="2" t="s">
        <v>31</v>
      </c>
      <c r="E1" s="2" t="s">
        <v>374</v>
      </c>
    </row>
    <row r="2" spans="1:5">
      <c r="A2" s="4" t="s">
        <v>69</v>
      </c>
      <c r="B2" s="6" t="n">
        <v>133407</v>
      </c>
      <c r="C2" s="6" t="n">
        <v>70791</v>
      </c>
    </row>
    <row r="3" spans="1:5">
      <c r="A3" s="4" t="s">
        <v>375</v>
      </c>
      <c r="B3" s="5" t="n">
        <v>7473</v>
      </c>
      <c r="C3" s="5" t="n">
        <v>6864</v>
      </c>
    </row>
    <row r="4" spans="1:5">
      <c r="A4" s="4" t="s">
        <v>376</v>
      </c>
      <c r="B4" s="5" t="n">
        <v>140880</v>
      </c>
      <c r="C4" s="6" t="n">
        <v>77655</v>
      </c>
      <c r="D4" s="6" t="n">
        <v>85825</v>
      </c>
      <c r="E4" s="6" t="n">
        <v>31578</v>
      </c>
    </row>
    <row r="5" spans="1:5">
      <c r="A5" s="4" t="s">
        <v>377</v>
      </c>
      <c r="B5" s="5" t="n">
        <v>800</v>
      </c>
    </row>
    <row r="6" spans="1:5">
      <c r="A6" s="4" t="s">
        <v>378</v>
      </c>
      <c r="B6" s="5" t="n">
        <v>700</v>
      </c>
    </row>
    <row r="7" spans="1:5">
      <c r="A7" s="4" t="s">
        <v>379</v>
      </c>
      <c r="B7" s="5" t="n">
        <v>100</v>
      </c>
    </row>
    <row r="8" spans="1:5">
      <c r="A8" s="4" t="s">
        <v>380</v>
      </c>
    </row>
    <row r="9" spans="1:5">
      <c r="A9" s="4" t="s">
        <v>381</v>
      </c>
      <c r="B9" s="5" t="n">
        <v>7500</v>
      </c>
    </row>
    <row r="10" spans="1:5">
      <c r="A10" s="4" t="s">
        <v>382</v>
      </c>
    </row>
    <row r="11" spans="1:5">
      <c r="A11" s="4" t="s">
        <v>383</v>
      </c>
      <c r="B11" s="6" t="n">
        <v>5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4</v>
      </c>
      <c r="B1" s="2" t="s">
        <v>2</v>
      </c>
      <c r="C1" s="2" t="s">
        <v>30</v>
      </c>
    </row>
    <row r="2" spans="1:3">
      <c r="A2" s="3" t="s">
        <v>174</v>
      </c>
    </row>
    <row r="3" spans="1:3">
      <c r="A3" s="4" t="s">
        <v>385</v>
      </c>
      <c r="B3" s="6" t="n">
        <v>75302</v>
      </c>
      <c r="C3" s="6" t="n">
        <v>50650</v>
      </c>
    </row>
    <row r="4" spans="1:3">
      <c r="A4" s="4" t="s">
        <v>386</v>
      </c>
      <c r="C4" s="5" t="n">
        <v>-77</v>
      </c>
    </row>
    <row r="5" spans="1:3">
      <c r="A5" s="4" t="s">
        <v>387</v>
      </c>
      <c r="B5" s="6" t="n">
        <v>75302</v>
      </c>
      <c r="C5" s="6" t="n">
        <v>50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8</v>
      </c>
      <c r="B1" s="2" t="s">
        <v>2</v>
      </c>
      <c r="C1" s="2" t="s">
        <v>30</v>
      </c>
    </row>
    <row r="2" spans="1:3">
      <c r="A2" s="3" t="s">
        <v>72</v>
      </c>
    </row>
    <row r="3" spans="1:3">
      <c r="A3" s="4" t="s">
        <v>389</v>
      </c>
      <c r="B3" s="6" t="n">
        <v>82313</v>
      </c>
      <c r="C3" s="6" t="n">
        <v>80503</v>
      </c>
    </row>
    <row r="4" spans="1:3">
      <c r="A4" s="4" t="s">
        <v>390</v>
      </c>
      <c r="B4" s="5" t="n">
        <v>31651</v>
      </c>
      <c r="C4" s="5" t="n">
        <v>14117</v>
      </c>
    </row>
    <row r="5" spans="1:3">
      <c r="A5" s="4" t="s">
        <v>391</v>
      </c>
      <c r="B5" s="5" t="n">
        <v>6580</v>
      </c>
      <c r="C5" s="5" t="n">
        <v>19233</v>
      </c>
    </row>
    <row r="6" spans="1:3">
      <c r="A6" s="4" t="s">
        <v>72</v>
      </c>
      <c r="B6" s="6" t="n">
        <v>120544</v>
      </c>
      <c r="C6" s="6" t="n">
        <v>1138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v>
      </c>
      <c r="B1" s="2" t="s">
        <v>2</v>
      </c>
      <c r="C1" s="2" t="s">
        <v>30</v>
      </c>
    </row>
    <row r="2" spans="1:3">
      <c r="A2" s="3" t="s">
        <v>102</v>
      </c>
    </row>
    <row r="3" spans="1:3">
      <c r="A3" s="4" t="s">
        <v>103</v>
      </c>
      <c r="B3" s="8" t="n">
        <v>0.001</v>
      </c>
      <c r="C3" s="8" t="n">
        <v>0.001</v>
      </c>
    </row>
    <row r="4" spans="1:3">
      <c r="A4" s="4" t="s">
        <v>104</v>
      </c>
      <c r="B4" s="5" t="n">
        <v>75000</v>
      </c>
      <c r="C4" s="5" t="n">
        <v>75000</v>
      </c>
    </row>
    <row r="5" spans="1:3">
      <c r="A5" s="4" t="s">
        <v>105</v>
      </c>
      <c r="B5" s="5" t="n">
        <v>32048</v>
      </c>
      <c r="C5" s="5" t="n">
        <v>29518</v>
      </c>
    </row>
    <row r="6" spans="1:3">
      <c r="A6" s="4" t="s">
        <v>106</v>
      </c>
      <c r="B6" s="5" t="n">
        <v>32048</v>
      </c>
      <c r="C6" s="5" t="n">
        <v>29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392</v>
      </c>
      <c r="B1" s="2" t="s">
        <v>337</v>
      </c>
      <c r="C1" s="2" t="s">
        <v>1</v>
      </c>
    </row>
    <row r="2" spans="1:5">
      <c r="B2" s="2" t="s">
        <v>2</v>
      </c>
      <c r="C2" s="2" t="s">
        <v>2</v>
      </c>
      <c r="D2" s="2" t="s">
        <v>30</v>
      </c>
      <c r="E2" s="2" t="s">
        <v>31</v>
      </c>
    </row>
    <row r="3" spans="1:5">
      <c r="A3" s="3" t="s">
        <v>393</v>
      </c>
    </row>
    <row r="4" spans="1:5">
      <c r="A4" s="4" t="s">
        <v>394</v>
      </c>
      <c r="B4" s="9" t="n">
        <v>6.2</v>
      </c>
      <c r="C4" s="9" t="n">
        <v>6.2</v>
      </c>
    </row>
    <row r="5" spans="1:5">
      <c r="A5" s="4" t="s">
        <v>395</v>
      </c>
      <c r="C5" s="10" t="n">
        <v>8.1</v>
      </c>
      <c r="D5" s="9" t="n">
        <v>0.8</v>
      </c>
      <c r="E5" s="9" t="n">
        <v>0.5</v>
      </c>
    </row>
    <row r="6" spans="1:5">
      <c r="A6" s="4" t="s">
        <v>396</v>
      </c>
      <c r="B6" s="10" t="n">
        <v>3.6</v>
      </c>
      <c r="C6" s="10" t="n">
        <v>3.6</v>
      </c>
      <c r="D6" s="10" t="n">
        <v>3.4</v>
      </c>
    </row>
    <row r="7" spans="1:5">
      <c r="A7" s="4" t="s">
        <v>397</v>
      </c>
    </row>
    <row r="8" spans="1:5">
      <c r="A8" s="3" t="s">
        <v>393</v>
      </c>
    </row>
    <row r="9" spans="1:5">
      <c r="A9" s="4" t="s">
        <v>398</v>
      </c>
      <c r="C9" s="10" t="n">
        <v>5.3</v>
      </c>
    </row>
    <row r="10" spans="1:5">
      <c r="A10" s="4" t="s">
        <v>397</v>
      </c>
      <c r="B10" s="9" t="n">
        <v>14.2</v>
      </c>
      <c r="C10" s="9" t="n">
        <v>14.2</v>
      </c>
      <c r="D10" s="9" t="n">
        <v>8.80000000000000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9</v>
      </c>
      <c r="B1" s="2" t="s">
        <v>1</v>
      </c>
    </row>
    <row r="2" spans="1:4">
      <c r="B2" s="2" t="s">
        <v>2</v>
      </c>
      <c r="C2" s="2" t="s">
        <v>30</v>
      </c>
      <c r="D2" s="2" t="s">
        <v>31</v>
      </c>
    </row>
    <row r="3" spans="1:4">
      <c r="A3" s="3" t="s">
        <v>301</v>
      </c>
    </row>
    <row r="4" spans="1:4">
      <c r="A4" s="4" t="s">
        <v>400</v>
      </c>
      <c r="B4" s="6" t="n">
        <v>94719</v>
      </c>
      <c r="C4" s="6" t="n">
        <v>86968</v>
      </c>
    </row>
    <row r="5" spans="1:4">
      <c r="A5" s="4" t="s">
        <v>401</v>
      </c>
      <c r="B5" s="5" t="n">
        <v>-58551</v>
      </c>
      <c r="C5" s="5" t="n">
        <v>-56128</v>
      </c>
    </row>
    <row r="6" spans="1:4">
      <c r="A6" s="4" t="s">
        <v>402</v>
      </c>
      <c r="B6" s="5" t="n">
        <v>36168</v>
      </c>
      <c r="C6" s="5" t="n">
        <v>30840</v>
      </c>
    </row>
    <row r="7" spans="1:4">
      <c r="A7" s="4" t="s">
        <v>403</v>
      </c>
      <c r="B7" s="5" t="n">
        <v>2200</v>
      </c>
      <c r="C7" s="5" t="n">
        <v>1800</v>
      </c>
      <c r="D7" s="6" t="n">
        <v>2400</v>
      </c>
    </row>
    <row r="8" spans="1:4">
      <c r="A8" s="4" t="s">
        <v>404</v>
      </c>
    </row>
    <row r="9" spans="1:4">
      <c r="A9" s="3" t="s">
        <v>301</v>
      </c>
    </row>
    <row r="10" spans="1:4">
      <c r="A10" s="4" t="s">
        <v>400</v>
      </c>
      <c r="B10" s="5" t="n">
        <v>76260</v>
      </c>
      <c r="C10" s="5" t="n">
        <v>75792</v>
      </c>
    </row>
    <row r="11" spans="1:4">
      <c r="A11" s="4" t="s">
        <v>405</v>
      </c>
    </row>
    <row r="12" spans="1:4">
      <c r="A12" s="3" t="s">
        <v>301</v>
      </c>
    </row>
    <row r="13" spans="1:4">
      <c r="A13" s="4" t="s">
        <v>400</v>
      </c>
      <c r="B13" s="5" t="n">
        <v>11477</v>
      </c>
      <c r="C13" s="5" t="n">
        <v>9472</v>
      </c>
    </row>
    <row r="14" spans="1:4">
      <c r="A14" s="4" t="s">
        <v>406</v>
      </c>
    </row>
    <row r="15" spans="1:4">
      <c r="A15" s="3" t="s">
        <v>301</v>
      </c>
    </row>
    <row r="16" spans="1:4">
      <c r="A16" s="4" t="s">
        <v>400</v>
      </c>
      <c r="B16" s="6" t="n">
        <v>6982</v>
      </c>
      <c r="C16" s="6" t="n">
        <v>17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408</v>
      </c>
    </row>
    <row r="4" spans="1:4">
      <c r="A4" s="4" t="s">
        <v>409</v>
      </c>
      <c r="B4" s="6" t="n">
        <v>94719</v>
      </c>
      <c r="C4" s="6" t="n">
        <v>86968</v>
      </c>
    </row>
    <row r="5" spans="1:4">
      <c r="A5" s="4" t="s">
        <v>401</v>
      </c>
      <c r="B5" s="5" t="n">
        <v>-58551</v>
      </c>
      <c r="C5" s="5" t="n">
        <v>-56128</v>
      </c>
    </row>
    <row r="6" spans="1:4">
      <c r="A6" s="4" t="s">
        <v>402</v>
      </c>
      <c r="B6" s="5" t="n">
        <v>36168</v>
      </c>
      <c r="C6" s="5" t="n">
        <v>30840</v>
      </c>
    </row>
    <row r="7" spans="1:4">
      <c r="A7" s="4" t="s">
        <v>403</v>
      </c>
      <c r="B7" s="5" t="n">
        <v>2200</v>
      </c>
      <c r="C7" s="5" t="n">
        <v>1800</v>
      </c>
      <c r="D7" s="6" t="n">
        <v>2400</v>
      </c>
    </row>
    <row r="8" spans="1:4">
      <c r="A8" s="4" t="s">
        <v>410</v>
      </c>
    </row>
    <row r="9" spans="1:4">
      <c r="A9" s="3" t="s">
        <v>408</v>
      </c>
    </row>
    <row r="10" spans="1:4">
      <c r="A10" s="4" t="s">
        <v>409</v>
      </c>
      <c r="B10" s="5" t="n">
        <v>40667</v>
      </c>
      <c r="C10" s="5" t="n">
        <v>44521</v>
      </c>
    </row>
    <row r="11" spans="1:4">
      <c r="A11" s="4" t="s">
        <v>401</v>
      </c>
      <c r="B11" s="5" t="n">
        <v>-20035</v>
      </c>
      <c r="C11" s="5" t="n">
        <v>-22838</v>
      </c>
    </row>
    <row r="12" spans="1:4">
      <c r="A12" s="4" t="s">
        <v>402</v>
      </c>
      <c r="B12" s="5" t="n">
        <v>20632</v>
      </c>
      <c r="C12" s="5" t="n">
        <v>21683</v>
      </c>
    </row>
    <row r="13" spans="1:4">
      <c r="A13" s="4" t="s">
        <v>403</v>
      </c>
      <c r="B13" s="5" t="n">
        <v>2800</v>
      </c>
      <c r="C13" s="5" t="n">
        <v>2400</v>
      </c>
      <c r="D13" s="6" t="n">
        <v>2500</v>
      </c>
    </row>
    <row r="14" spans="1:4">
      <c r="A14" s="4" t="s">
        <v>411</v>
      </c>
    </row>
    <row r="15" spans="1:4">
      <c r="A15" s="3" t="s">
        <v>408</v>
      </c>
    </row>
    <row r="16" spans="1:4">
      <c r="A16" s="4" t="s">
        <v>409</v>
      </c>
      <c r="B16" s="5" t="n">
        <v>40366</v>
      </c>
      <c r="C16" s="5" t="n">
        <v>42776</v>
      </c>
    </row>
    <row r="17" spans="1:4">
      <c r="A17" s="4" t="s">
        <v>412</v>
      </c>
    </row>
    <row r="18" spans="1:4">
      <c r="A18" s="3" t="s">
        <v>408</v>
      </c>
    </row>
    <row r="19" spans="1:4">
      <c r="A19" s="4" t="s">
        <v>409</v>
      </c>
      <c r="B19" s="6" t="n">
        <v>301</v>
      </c>
      <c r="C19" s="6" t="n">
        <v>17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413</v>
      </c>
      <c r="B1" s="2" t="s">
        <v>1</v>
      </c>
    </row>
    <row r="2" spans="1:7">
      <c r="B2" s="2" t="s">
        <v>2</v>
      </c>
      <c r="C2" s="2" t="s">
        <v>30</v>
      </c>
      <c r="D2" s="2" t="s">
        <v>31</v>
      </c>
      <c r="E2" s="2" t="s">
        <v>2</v>
      </c>
      <c r="F2" s="2" t="s">
        <v>30</v>
      </c>
      <c r="G2" s="2" t="s">
        <v>31</v>
      </c>
    </row>
    <row r="3" spans="1:7">
      <c r="A3" s="3" t="s">
        <v>182</v>
      </c>
    </row>
    <row r="4" spans="1:7">
      <c r="A4" s="4" t="s">
        <v>414</v>
      </c>
      <c r="B4" s="4" t="s">
        <v>415</v>
      </c>
    </row>
    <row r="5" spans="1:7">
      <c r="A5" s="3" t="s">
        <v>416</v>
      </c>
    </row>
    <row r="6" spans="1:7">
      <c r="A6" s="4" t="s">
        <v>417</v>
      </c>
      <c r="B6" s="6" t="n">
        <v>2666</v>
      </c>
      <c r="C6" s="6" t="n">
        <v>3555</v>
      </c>
      <c r="D6" s="6" t="n">
        <v>1526</v>
      </c>
    </row>
    <row r="7" spans="1:7">
      <c r="A7" s="4" t="s">
        <v>418</v>
      </c>
      <c r="B7" s="5" t="n">
        <v>5671</v>
      </c>
      <c r="C7" s="5" t="n">
        <v>3125</v>
      </c>
      <c r="D7" s="5" t="n">
        <v>4305</v>
      </c>
    </row>
    <row r="8" spans="1:7">
      <c r="A8" s="4" t="s">
        <v>419</v>
      </c>
      <c r="B8" s="5" t="n">
        <v>-2603</v>
      </c>
      <c r="C8" s="5" t="n">
        <v>-4249</v>
      </c>
      <c r="D8" s="5" t="n">
        <v>-2672</v>
      </c>
    </row>
    <row r="9" spans="1:7">
      <c r="A9" s="4" t="s">
        <v>420</v>
      </c>
      <c r="B9" s="5" t="n">
        <v>-1232</v>
      </c>
      <c r="C9" s="5" t="n">
        <v>235</v>
      </c>
      <c r="D9" s="5" t="n">
        <v>396</v>
      </c>
    </row>
    <row r="10" spans="1:7">
      <c r="A10" s="4" t="s">
        <v>421</v>
      </c>
      <c r="B10" s="5" t="n">
        <v>4502</v>
      </c>
      <c r="C10" s="5" t="n">
        <v>2666</v>
      </c>
      <c r="D10" s="5" t="n">
        <v>3555</v>
      </c>
    </row>
    <row r="11" spans="1:7">
      <c r="A11" s="3" t="s">
        <v>422</v>
      </c>
    </row>
    <row r="12" spans="1:7">
      <c r="A12" s="4" t="s">
        <v>423</v>
      </c>
      <c r="E12" s="6" t="n">
        <v>4112</v>
      </c>
      <c r="F12" s="6" t="n">
        <v>2426</v>
      </c>
      <c r="G12" s="6" t="n">
        <v>3363</v>
      </c>
    </row>
    <row r="13" spans="1:7">
      <c r="A13" s="4" t="s">
        <v>424</v>
      </c>
      <c r="E13" s="5" t="n">
        <v>390</v>
      </c>
      <c r="F13" s="5" t="n">
        <v>240</v>
      </c>
      <c r="G13" s="5" t="n">
        <v>192</v>
      </c>
    </row>
    <row r="14" spans="1:7">
      <c r="A14" s="4" t="s">
        <v>425</v>
      </c>
      <c r="B14" s="6" t="n">
        <v>2666</v>
      </c>
      <c r="C14" s="6" t="n">
        <v>3555</v>
      </c>
      <c r="D14" s="6" t="n">
        <v>1526</v>
      </c>
      <c r="E14" s="6" t="n">
        <v>4502</v>
      </c>
      <c r="F14" s="6" t="n">
        <v>2666</v>
      </c>
      <c r="G14" s="6" t="n">
        <v>35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26</v>
      </c>
      <c r="B1" s="2" t="s">
        <v>298</v>
      </c>
      <c r="C1" s="2" t="s">
        <v>2</v>
      </c>
      <c r="D1" s="2" t="s">
        <v>30</v>
      </c>
    </row>
    <row r="2" spans="1:4">
      <c r="A2" s="3" t="s">
        <v>184</v>
      </c>
    </row>
    <row r="3" spans="1:4">
      <c r="A3" s="4" t="s">
        <v>88</v>
      </c>
      <c r="C3" s="6" t="n">
        <v>47714</v>
      </c>
      <c r="D3" s="6" t="n">
        <v>47586</v>
      </c>
    </row>
    <row r="4" spans="1:4">
      <c r="A4" s="4" t="s">
        <v>306</v>
      </c>
    </row>
    <row r="5" spans="1:4">
      <c r="A5" s="3" t="s">
        <v>184</v>
      </c>
    </row>
    <row r="6" spans="1:4">
      <c r="A6" s="4" t="s">
        <v>427</v>
      </c>
      <c r="B6" s="6" t="n">
        <v>48900</v>
      </c>
    </row>
    <row r="7" spans="1:4">
      <c r="A7" s="4" t="s">
        <v>307</v>
      </c>
      <c r="B7" s="4" t="s">
        <v>308</v>
      </c>
    </row>
    <row r="8" spans="1:4">
      <c r="A8" s="4" t="s">
        <v>88</v>
      </c>
      <c r="C8" s="6" t="n">
        <v>47700</v>
      </c>
    </row>
    <row r="9" spans="1:4">
      <c r="A9" s="4" t="s">
        <v>428</v>
      </c>
      <c r="B9" s="6" t="n">
        <v>5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430</v>
      </c>
    </row>
    <row r="4" spans="1:4">
      <c r="A4" s="4" t="s">
        <v>431</v>
      </c>
      <c r="B4" s="4" t="s">
        <v>432</v>
      </c>
      <c r="C4" s="4" t="s">
        <v>432</v>
      </c>
    </row>
    <row r="5" spans="1:4">
      <c r="A5" s="4" t="s">
        <v>433</v>
      </c>
      <c r="B5" s="4" t="s">
        <v>434</v>
      </c>
    </row>
    <row r="6" spans="1:4">
      <c r="A6" s="4" t="s">
        <v>435</v>
      </c>
      <c r="B6" s="6" t="n">
        <v>500</v>
      </c>
      <c r="C6" s="6" t="n">
        <v>400</v>
      </c>
      <c r="D6" s="6" t="n">
        <v>400</v>
      </c>
    </row>
    <row r="7" spans="1:4">
      <c r="A7" s="4" t="s">
        <v>436</v>
      </c>
    </row>
    <row r="8" spans="1:4">
      <c r="A8" s="3" t="s">
        <v>430</v>
      </c>
    </row>
    <row r="9" spans="1:4">
      <c r="A9" s="4" t="s">
        <v>437</v>
      </c>
      <c r="C9" s="6" t="n">
        <v>1200</v>
      </c>
      <c r="D9" s="6" t="n">
        <v>1</v>
      </c>
    </row>
    <row r="10" spans="1:4">
      <c r="A10" s="4" t="s">
        <v>438</v>
      </c>
    </row>
    <row r="11" spans="1:4">
      <c r="A11" s="3" t="s">
        <v>430</v>
      </c>
    </row>
    <row r="12" spans="1:4">
      <c r="A12" s="4" t="s">
        <v>439</v>
      </c>
      <c r="B12" s="4" t="s">
        <v>440</v>
      </c>
    </row>
    <row r="13" spans="1:4">
      <c r="A13" s="4" t="s">
        <v>441</v>
      </c>
    </row>
    <row r="14" spans="1:4">
      <c r="A14" s="3" t="s">
        <v>430</v>
      </c>
    </row>
    <row r="15" spans="1:4">
      <c r="A15" s="4" t="s">
        <v>439</v>
      </c>
      <c r="B15" s="4" t="s">
        <v>4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444</v>
      </c>
    </row>
    <row r="4" spans="1:4">
      <c r="A4" s="4" t="s">
        <v>445</v>
      </c>
      <c r="B4" s="6" t="n">
        <v>967</v>
      </c>
      <c r="C4" s="6" t="n">
        <v>902</v>
      </c>
    </row>
    <row r="5" spans="1:4">
      <c r="A5" s="4" t="s">
        <v>91</v>
      </c>
      <c r="B5" s="5" t="n">
        <v>4550</v>
      </c>
      <c r="C5" s="5" t="n">
        <v>3959</v>
      </c>
    </row>
    <row r="6" spans="1:4">
      <c r="A6" s="4" t="s">
        <v>446</v>
      </c>
      <c r="B6" s="5" t="n">
        <v>1000</v>
      </c>
      <c r="C6" s="5" t="n">
        <v>800</v>
      </c>
      <c r="D6" s="6" t="n">
        <v>700</v>
      </c>
    </row>
    <row r="7" spans="1:4">
      <c r="A7" s="4" t="s">
        <v>82</v>
      </c>
    </row>
    <row r="8" spans="1:4">
      <c r="A8" s="3" t="s">
        <v>444</v>
      </c>
    </row>
    <row r="9" spans="1:4">
      <c r="A9" s="4" t="s">
        <v>445</v>
      </c>
      <c r="B9" s="5" t="n">
        <v>967</v>
      </c>
      <c r="C9" s="5" t="n">
        <v>902</v>
      </c>
    </row>
    <row r="10" spans="1:4">
      <c r="A10" s="4" t="s">
        <v>90</v>
      </c>
    </row>
    <row r="11" spans="1:4">
      <c r="A11" s="3" t="s">
        <v>444</v>
      </c>
    </row>
    <row r="12" spans="1:4">
      <c r="A12" s="4" t="s">
        <v>447</v>
      </c>
      <c r="B12" s="6" t="n">
        <v>3583</v>
      </c>
      <c r="C12" s="6" t="n">
        <v>30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6"/>
    <col customWidth="1" max="6" min="6" width="13"/>
  </cols>
  <sheetData>
    <row r="1" spans="1:6">
      <c r="A1" s="1" t="s">
        <v>448</v>
      </c>
      <c r="B1" s="2" t="s">
        <v>1</v>
      </c>
      <c r="E1" s="2" t="s">
        <v>449</v>
      </c>
    </row>
    <row r="2" spans="1:6">
      <c r="B2" s="2" t="s">
        <v>2</v>
      </c>
      <c r="C2" s="2" t="s">
        <v>30</v>
      </c>
      <c r="D2" s="2" t="s">
        <v>31</v>
      </c>
      <c r="E2" s="2" t="s">
        <v>2</v>
      </c>
      <c r="F2" s="2" t="s">
        <v>450</v>
      </c>
    </row>
    <row r="3" spans="1:6">
      <c r="A3" s="3" t="s">
        <v>451</v>
      </c>
    </row>
    <row r="4" spans="1:6">
      <c r="A4" s="4" t="s">
        <v>103</v>
      </c>
      <c r="B4" s="8" t="n">
        <v>0.001</v>
      </c>
      <c r="C4" s="8" t="n">
        <v>0.001</v>
      </c>
      <c r="E4" s="8" t="n">
        <v>0.001</v>
      </c>
    </row>
    <row r="5" spans="1:6">
      <c r="A5" s="3" t="s">
        <v>452</v>
      </c>
    </row>
    <row r="6" spans="1:6">
      <c r="A6" s="4" t="s">
        <v>453</v>
      </c>
      <c r="B6" s="4" t="s">
        <v>454</v>
      </c>
      <c r="C6" s="4" t="s">
        <v>454</v>
      </c>
      <c r="D6" s="4" t="s">
        <v>454</v>
      </c>
    </row>
    <row r="7" spans="1:6">
      <c r="A7" s="4" t="s">
        <v>124</v>
      </c>
      <c r="B7" s="6" t="n">
        <v>5700</v>
      </c>
      <c r="C7" s="6" t="n">
        <v>5200</v>
      </c>
      <c r="D7" s="6" t="n">
        <v>5600</v>
      </c>
    </row>
    <row r="8" spans="1:6">
      <c r="A8" s="4" t="s">
        <v>365</v>
      </c>
      <c r="B8" s="5" t="n">
        <v>29500</v>
      </c>
    </row>
    <row r="9" spans="1:6">
      <c r="A9" s="4" t="s">
        <v>455</v>
      </c>
      <c r="B9" s="6" t="n">
        <v>10300</v>
      </c>
    </row>
    <row r="10" spans="1:6">
      <c r="A10" s="4" t="s">
        <v>456</v>
      </c>
    </row>
    <row r="11" spans="1:6">
      <c r="A11" s="3" t="s">
        <v>451</v>
      </c>
    </row>
    <row r="12" spans="1:6">
      <c r="A12" s="4" t="s">
        <v>457</v>
      </c>
      <c r="B12" s="5" t="n">
        <v>300000</v>
      </c>
      <c r="E12" s="5" t="n">
        <v>300000</v>
      </c>
    </row>
    <row r="13" spans="1:6">
      <c r="A13" s="3" t="s">
        <v>458</v>
      </c>
    </row>
    <row r="14" spans="1:6">
      <c r="A14" s="4" t="s">
        <v>459</v>
      </c>
      <c r="B14" s="4" t="s">
        <v>460</v>
      </c>
    </row>
    <row r="15" spans="1:6">
      <c r="A15" s="4" t="s">
        <v>461</v>
      </c>
      <c r="B15" s="4" t="s">
        <v>462</v>
      </c>
    </row>
    <row r="16" spans="1:6">
      <c r="A16" s="3" t="s">
        <v>452</v>
      </c>
    </row>
    <row r="17" spans="1:6">
      <c r="A17" s="4" t="s">
        <v>124</v>
      </c>
      <c r="B17" s="6" t="n">
        <v>100</v>
      </c>
      <c r="C17" s="6" t="n">
        <v>100</v>
      </c>
      <c r="D17" s="6" t="n">
        <v>100</v>
      </c>
    </row>
    <row r="18" spans="1:6">
      <c r="A18" s="4" t="s">
        <v>463</v>
      </c>
    </row>
    <row r="19" spans="1:6">
      <c r="A19" s="3" t="s">
        <v>458</v>
      </c>
    </row>
    <row r="20" spans="1:6">
      <c r="A20" s="4" t="s">
        <v>464</v>
      </c>
      <c r="B20" s="4" t="s">
        <v>465</v>
      </c>
    </row>
    <row r="21" spans="1:6">
      <c r="A21" s="4" t="s">
        <v>466</v>
      </c>
      <c r="B21" s="5" t="n">
        <v>100000</v>
      </c>
      <c r="C21" s="5" t="n">
        <v>100000</v>
      </c>
      <c r="D21" s="5" t="n">
        <v>100000</v>
      </c>
    </row>
    <row r="22" spans="1:6">
      <c r="A22" s="4" t="s">
        <v>467</v>
      </c>
    </row>
    <row r="23" spans="1:6">
      <c r="A23" s="3" t="s">
        <v>468</v>
      </c>
    </row>
    <row r="24" spans="1:6">
      <c r="A24" s="4" t="s">
        <v>469</v>
      </c>
      <c r="B24" s="5" t="n">
        <v>548000</v>
      </c>
    </row>
    <row r="25" spans="1:6">
      <c r="A25" s="4" t="s">
        <v>470</v>
      </c>
      <c r="B25" s="5" t="n">
        <v>320000</v>
      </c>
    </row>
    <row r="26" spans="1:6">
      <c r="A26" s="4" t="s">
        <v>471</v>
      </c>
      <c r="B26" s="5" t="n">
        <v>-196000</v>
      </c>
    </row>
    <row r="27" spans="1:6">
      <c r="A27" s="4" t="s">
        <v>472</v>
      </c>
      <c r="B27" s="5" t="n">
        <v>-55000</v>
      </c>
    </row>
    <row r="28" spans="1:6">
      <c r="A28" s="4" t="s">
        <v>473</v>
      </c>
      <c r="B28" s="5" t="n">
        <v>617000</v>
      </c>
      <c r="C28" s="5" t="n">
        <v>548000</v>
      </c>
      <c r="E28" s="5" t="n">
        <v>617000</v>
      </c>
    </row>
    <row r="29" spans="1:6">
      <c r="A29" s="3" t="s">
        <v>474</v>
      </c>
    </row>
    <row r="30" spans="1:6">
      <c r="A30" s="4" t="s">
        <v>475</v>
      </c>
      <c r="B30" s="7" t="n">
        <v>9.85</v>
      </c>
    </row>
    <row r="31" spans="1:6">
      <c r="A31" s="4" t="s">
        <v>476</v>
      </c>
      <c r="B31" s="11" t="n">
        <v>20.72</v>
      </c>
      <c r="C31" s="7" t="n">
        <v>9.73</v>
      </c>
      <c r="D31" s="7" t="n">
        <v>12.12</v>
      </c>
    </row>
    <row r="32" spans="1:6">
      <c r="A32" s="4" t="s">
        <v>477</v>
      </c>
      <c r="B32" s="11" t="n">
        <v>11.32</v>
      </c>
    </row>
    <row r="33" spans="1:6">
      <c r="A33" s="4" t="s">
        <v>478</v>
      </c>
      <c r="B33" s="11" t="n">
        <v>10.36</v>
      </c>
    </row>
    <row r="34" spans="1:6">
      <c r="A34" s="4" t="s">
        <v>479</v>
      </c>
      <c r="B34" s="7" t="n">
        <v>14.93</v>
      </c>
      <c r="C34" s="7" t="n">
        <v>9.85</v>
      </c>
      <c r="E34" s="7" t="n">
        <v>14.93</v>
      </c>
    </row>
    <row r="35" spans="1:6">
      <c r="A35" s="4" t="s">
        <v>480</v>
      </c>
    </row>
    <row r="36" spans="1:6">
      <c r="A36" s="3" t="s">
        <v>481</v>
      </c>
    </row>
    <row r="37" spans="1:6">
      <c r="A37" s="4" t="s">
        <v>469</v>
      </c>
      <c r="B37" s="5" t="n">
        <v>4951000</v>
      </c>
    </row>
    <row r="38" spans="1:6">
      <c r="A38" s="4" t="s">
        <v>482</v>
      </c>
      <c r="B38" s="5" t="n">
        <v>-2358000</v>
      </c>
    </row>
    <row r="39" spans="1:6">
      <c r="A39" s="4" t="s">
        <v>483</v>
      </c>
      <c r="B39" s="5" t="n">
        <v>-15000</v>
      </c>
    </row>
    <row r="40" spans="1:6">
      <c r="A40" s="4" t="s">
        <v>484</v>
      </c>
      <c r="B40" s="5" t="n">
        <v>-2000</v>
      </c>
    </row>
    <row r="41" spans="1:6">
      <c r="A41" s="4" t="s">
        <v>473</v>
      </c>
      <c r="B41" s="5" t="n">
        <v>2576000</v>
      </c>
      <c r="C41" s="5" t="n">
        <v>4951000</v>
      </c>
      <c r="E41" s="5" t="n">
        <v>2576000</v>
      </c>
    </row>
    <row r="42" spans="1:6">
      <c r="A42" s="4" t="s">
        <v>485</v>
      </c>
      <c r="B42" s="5" t="n">
        <v>2008000</v>
      </c>
      <c r="E42" s="5" t="n">
        <v>2008000</v>
      </c>
    </row>
    <row r="43" spans="1:6">
      <c r="A43" s="4" t="s">
        <v>486</v>
      </c>
      <c r="B43" s="5" t="n">
        <v>2555000</v>
      </c>
      <c r="E43" s="5" t="n">
        <v>2555000</v>
      </c>
    </row>
    <row r="44" spans="1:6">
      <c r="A44" s="3" t="s">
        <v>487</v>
      </c>
    </row>
    <row r="45" spans="1:6">
      <c r="A45" s="4" t="s">
        <v>475</v>
      </c>
      <c r="B45" s="7" t="n">
        <v>7.29</v>
      </c>
    </row>
    <row r="46" spans="1:6">
      <c r="A46" s="4" t="s">
        <v>488</v>
      </c>
      <c r="B46" s="11" t="n">
        <v>6.58</v>
      </c>
    </row>
    <row r="47" spans="1:6">
      <c r="A47" s="4" t="s">
        <v>489</v>
      </c>
      <c r="B47" s="11" t="n">
        <v>10.24</v>
      </c>
    </row>
    <row r="48" spans="1:6">
      <c r="A48" s="4" t="s">
        <v>490</v>
      </c>
      <c r="B48" s="11" t="n">
        <v>21.32</v>
      </c>
    </row>
    <row r="49" spans="1:6">
      <c r="A49" s="4" t="s">
        <v>479</v>
      </c>
      <c r="B49" s="11" t="n">
        <v>7.91</v>
      </c>
      <c r="C49" s="7" t="n">
        <v>7.29</v>
      </c>
      <c r="E49" s="7" t="n">
        <v>7.91</v>
      </c>
    </row>
    <row r="50" spans="1:6">
      <c r="A50" s="4" t="s">
        <v>491</v>
      </c>
      <c r="B50" s="11" t="n">
        <v>7.16</v>
      </c>
      <c r="E50" s="11" t="n">
        <v>7.16</v>
      </c>
    </row>
    <row r="51" spans="1:6">
      <c r="A51" s="4" t="s">
        <v>492</v>
      </c>
      <c r="B51" s="7" t="n">
        <v>7.88</v>
      </c>
      <c r="E51" s="7" t="n">
        <v>7.88</v>
      </c>
    </row>
    <row r="52" spans="1:6">
      <c r="A52" s="3" t="s">
        <v>493</v>
      </c>
    </row>
    <row r="53" spans="1:6">
      <c r="A53" s="4" t="s">
        <v>494</v>
      </c>
      <c r="B53" s="4" t="s">
        <v>495</v>
      </c>
    </row>
    <row r="54" spans="1:6">
      <c r="A54" s="4" t="s">
        <v>496</v>
      </c>
      <c r="B54" s="4" t="s">
        <v>497</v>
      </c>
    </row>
    <row r="55" spans="1:6">
      <c r="A55" s="4" t="s">
        <v>498</v>
      </c>
      <c r="B55" s="4" t="s">
        <v>499</v>
      </c>
    </row>
    <row r="56" spans="1:6">
      <c r="A56" s="3" t="s">
        <v>500</v>
      </c>
    </row>
    <row r="57" spans="1:6">
      <c r="A57" s="4" t="s">
        <v>501</v>
      </c>
      <c r="B57" s="6" t="n">
        <v>53571</v>
      </c>
      <c r="E57" s="6" t="n">
        <v>53571</v>
      </c>
    </row>
    <row r="58" spans="1:6">
      <c r="A58" s="4" t="s">
        <v>502</v>
      </c>
      <c r="B58" s="5" t="n">
        <v>43236</v>
      </c>
      <c r="E58" s="5" t="n">
        <v>43236</v>
      </c>
    </row>
    <row r="59" spans="1:6">
      <c r="A59" s="4" t="s">
        <v>503</v>
      </c>
      <c r="B59" s="5" t="n">
        <v>53189</v>
      </c>
      <c r="E59" s="5" t="n">
        <v>53189</v>
      </c>
    </row>
    <row r="60" spans="1:6">
      <c r="A60" s="3" t="s">
        <v>504</v>
      </c>
    </row>
    <row r="61" spans="1:6">
      <c r="A61" s="4" t="s">
        <v>505</v>
      </c>
      <c r="B61" s="5" t="n">
        <v>39700</v>
      </c>
      <c r="C61" s="6" t="n">
        <v>2500</v>
      </c>
      <c r="D61" s="6" t="n">
        <v>5300</v>
      </c>
    </row>
    <row r="62" spans="1:6">
      <c r="A62" s="4" t="s">
        <v>506</v>
      </c>
      <c r="B62" s="5" t="n">
        <v>3100</v>
      </c>
      <c r="C62" s="6" t="n">
        <v>3900</v>
      </c>
      <c r="D62" s="6" t="n">
        <v>5400</v>
      </c>
    </row>
    <row r="63" spans="1:6">
      <c r="A63" s="4" t="s">
        <v>507</v>
      </c>
      <c r="C63" s="7" t="n">
        <v>5.75</v>
      </c>
      <c r="D63" s="7" t="n">
        <v>5.05</v>
      </c>
    </row>
    <row r="64" spans="1:6">
      <c r="A64" s="4" t="s">
        <v>508</v>
      </c>
      <c r="B64" s="6" t="n">
        <v>2300</v>
      </c>
      <c r="E64" s="6" t="n">
        <v>2300</v>
      </c>
    </row>
    <row r="65" spans="1:6">
      <c r="A65" s="4" t="s">
        <v>509</v>
      </c>
      <c r="B65" s="4" t="s">
        <v>510</v>
      </c>
    </row>
    <row r="66" spans="1:6">
      <c r="A66" s="4" t="s">
        <v>511</v>
      </c>
    </row>
    <row r="67" spans="1:6">
      <c r="A67" s="3" t="s">
        <v>451</v>
      </c>
    </row>
    <row r="68" spans="1:6">
      <c r="A68" s="4" t="s">
        <v>512</v>
      </c>
      <c r="B68" s="4" t="s">
        <v>513</v>
      </c>
    </row>
    <row r="69" spans="1:6">
      <c r="A69" s="4" t="s">
        <v>514</v>
      </c>
      <c r="B69" s="4" t="s">
        <v>515</v>
      </c>
    </row>
    <row r="70" spans="1:6">
      <c r="A70" s="4" t="s">
        <v>516</v>
      </c>
      <c r="B70" s="4" t="s">
        <v>415</v>
      </c>
    </row>
    <row r="71" spans="1:6">
      <c r="A71" s="4" t="s">
        <v>517</v>
      </c>
    </row>
    <row r="72" spans="1:6">
      <c r="A72" s="3" t="s">
        <v>451</v>
      </c>
    </row>
    <row r="73" spans="1:6">
      <c r="A73" s="4" t="s">
        <v>512</v>
      </c>
      <c r="B73" s="4" t="s">
        <v>462</v>
      </c>
    </row>
    <row r="74" spans="1:6">
      <c r="A74" s="4" t="s">
        <v>353</v>
      </c>
    </row>
    <row r="75" spans="1:6">
      <c r="A75" s="3" t="s">
        <v>468</v>
      </c>
    </row>
    <row r="76" spans="1:6">
      <c r="A76" s="4" t="s">
        <v>470</v>
      </c>
      <c r="B76" s="5" t="n">
        <v>0</v>
      </c>
      <c r="C76" s="5" t="n">
        <v>0</v>
      </c>
      <c r="D76" s="5" t="n">
        <v>0</v>
      </c>
    </row>
    <row r="77" spans="1:6">
      <c r="A77" s="4" t="s">
        <v>471</v>
      </c>
      <c r="B77" s="5" t="n">
        <v>0</v>
      </c>
      <c r="C77" s="5" t="n">
        <v>0</v>
      </c>
      <c r="D77" s="5" t="n">
        <v>0</v>
      </c>
    </row>
    <row r="78" spans="1:6">
      <c r="A78" s="4" t="s">
        <v>518</v>
      </c>
    </row>
    <row r="79" spans="1:6">
      <c r="A79" s="3" t="s">
        <v>519</v>
      </c>
    </row>
    <row r="80" spans="1:6">
      <c r="A80" s="4" t="s">
        <v>520</v>
      </c>
      <c r="C80" s="4" t="s">
        <v>521</v>
      </c>
    </row>
    <row r="81" spans="1:6">
      <c r="A81" s="4" t="s">
        <v>522</v>
      </c>
      <c r="C81" s="4" t="s">
        <v>523</v>
      </c>
      <c r="D81" s="4" t="s">
        <v>524</v>
      </c>
    </row>
    <row r="82" spans="1:6">
      <c r="A82" s="4" t="s">
        <v>525</v>
      </c>
      <c r="C82" s="4" t="s">
        <v>526</v>
      </c>
      <c r="D82" s="4" t="s">
        <v>527</v>
      </c>
    </row>
    <row r="83" spans="1:6">
      <c r="A83" s="4" t="s">
        <v>528</v>
      </c>
      <c r="C83" s="4" t="s">
        <v>529</v>
      </c>
      <c r="D83" s="4" t="s">
        <v>529</v>
      </c>
    </row>
    <row r="84" spans="1:6">
      <c r="A84" s="4" t="s">
        <v>530</v>
      </c>
    </row>
    <row r="85" spans="1:6">
      <c r="A85" s="3" t="s">
        <v>519</v>
      </c>
    </row>
    <row r="86" spans="1:6">
      <c r="A86" s="4" t="s">
        <v>531</v>
      </c>
      <c r="C86" s="4" t="s">
        <v>532</v>
      </c>
      <c r="D86" s="4" t="s">
        <v>533</v>
      </c>
    </row>
    <row r="87" spans="1:6">
      <c r="A87" s="4" t="s">
        <v>520</v>
      </c>
      <c r="D87" s="4" t="s">
        <v>534</v>
      </c>
    </row>
    <row r="88" spans="1:6">
      <c r="A88" s="4" t="s">
        <v>535</v>
      </c>
    </row>
    <row r="89" spans="1:6">
      <c r="A89" s="3" t="s">
        <v>519</v>
      </c>
    </row>
    <row r="90" spans="1:6">
      <c r="A90" s="4" t="s">
        <v>531</v>
      </c>
      <c r="C90" s="4" t="s">
        <v>536</v>
      </c>
      <c r="D90" s="4" t="s">
        <v>537</v>
      </c>
    </row>
    <row r="91" spans="1:6">
      <c r="A91" s="4" t="s">
        <v>520</v>
      </c>
      <c r="D91" s="4" t="s">
        <v>521</v>
      </c>
    </row>
    <row r="92" spans="1:6">
      <c r="A92" s="4" t="s">
        <v>538</v>
      </c>
    </row>
    <row r="93" spans="1:6">
      <c r="A93" s="3" t="s">
        <v>451</v>
      </c>
    </row>
    <row r="94" spans="1:6">
      <c r="A94" s="4" t="s">
        <v>539</v>
      </c>
      <c r="E94" s="5" t="n">
        <v>0</v>
      </c>
    </row>
    <row r="95" spans="1:6">
      <c r="A95" s="4" t="s">
        <v>457</v>
      </c>
      <c r="B95" s="5" t="n">
        <v>0</v>
      </c>
      <c r="E95" s="5" t="n">
        <v>0</v>
      </c>
    </row>
    <row r="96" spans="1:6">
      <c r="A96" s="4" t="s">
        <v>540</v>
      </c>
    </row>
    <row r="97" spans="1:6">
      <c r="A97" s="3" t="s">
        <v>451</v>
      </c>
    </row>
    <row r="98" spans="1:6">
      <c r="A98" s="4" t="s">
        <v>541</v>
      </c>
      <c r="B98" s="4" t="s">
        <v>305</v>
      </c>
    </row>
    <row r="99" spans="1:6">
      <c r="A99" s="4" t="s">
        <v>542</v>
      </c>
    </row>
    <row r="100" spans="1:6">
      <c r="A100" s="3" t="s">
        <v>451</v>
      </c>
    </row>
    <row r="101" spans="1:6">
      <c r="A101" s="4" t="s">
        <v>543</v>
      </c>
      <c r="F101" s="5" t="n">
        <v>6500000</v>
      </c>
    </row>
    <row r="102" spans="1:6">
      <c r="A102" s="4" t="s">
        <v>103</v>
      </c>
      <c r="F102" s="8" t="n">
        <v>0.001</v>
      </c>
    </row>
    <row r="103" spans="1:6">
      <c r="A103" s="4" t="s">
        <v>457</v>
      </c>
      <c r="B103" s="5" t="n">
        <v>1300000</v>
      </c>
      <c r="E103" s="5" t="n">
        <v>1300000</v>
      </c>
    </row>
    <row r="104" spans="1:6">
      <c r="A104" s="4" t="s">
        <v>544</v>
      </c>
    </row>
    <row r="105" spans="1:6">
      <c r="A105" s="3" t="s">
        <v>451</v>
      </c>
    </row>
    <row r="106" spans="1:6">
      <c r="A106" s="4" t="s">
        <v>541</v>
      </c>
      <c r="B106" s="4" t="s">
        <v>303</v>
      </c>
    </row>
    <row r="107" spans="1:6">
      <c r="A107" s="4" t="s">
        <v>545</v>
      </c>
    </row>
    <row r="108" spans="1:6">
      <c r="A108" s="3" t="s">
        <v>468</v>
      </c>
    </row>
    <row r="109" spans="1:6">
      <c r="A109" s="4" t="s">
        <v>470</v>
      </c>
      <c r="B109" s="5" t="n">
        <v>0</v>
      </c>
      <c r="C109" s="5" t="n">
        <v>0</v>
      </c>
      <c r="D109" s="5" t="n">
        <v>0</v>
      </c>
    </row>
    <row r="110" spans="1:6">
      <c r="A110" s="4" t="s">
        <v>546</v>
      </c>
    </row>
    <row r="111" spans="1:6">
      <c r="A111" s="3" t="s">
        <v>519</v>
      </c>
    </row>
    <row r="112" spans="1:6">
      <c r="A112" s="4" t="s">
        <v>520</v>
      </c>
      <c r="B112" s="4" t="s">
        <v>3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7</v>
      </c>
      <c r="B1" s="2" t="s">
        <v>2</v>
      </c>
      <c r="C1" s="2" t="s">
        <v>30</v>
      </c>
    </row>
    <row r="2" spans="1:3">
      <c r="A2" s="3" t="s">
        <v>190</v>
      </c>
    </row>
    <row r="3" spans="1:3">
      <c r="A3" s="4" t="s">
        <v>548</v>
      </c>
      <c r="B3" s="5" t="n">
        <v>75000</v>
      </c>
      <c r="C3" s="5" t="n">
        <v>75000</v>
      </c>
    </row>
    <row r="4" spans="1:3">
      <c r="A4" s="4" t="s">
        <v>549</v>
      </c>
      <c r="B4" s="5" t="n">
        <v>32048</v>
      </c>
      <c r="C4" s="5" t="n">
        <v>295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0</v>
      </c>
      <c r="B1" s="2" t="s">
        <v>2</v>
      </c>
      <c r="C1" s="2" t="s">
        <v>30</v>
      </c>
    </row>
    <row r="2" spans="1:3">
      <c r="A2" s="4" t="s">
        <v>551</v>
      </c>
    </row>
    <row r="3" spans="1:3">
      <c r="A3" s="3" t="s">
        <v>192</v>
      </c>
    </row>
    <row r="4" spans="1:3">
      <c r="A4" s="4" t="s">
        <v>552</v>
      </c>
      <c r="C4" s="6" t="n">
        <v>54170</v>
      </c>
    </row>
    <row r="5" spans="1:3">
      <c r="A5" s="4" t="s">
        <v>553</v>
      </c>
    </row>
    <row r="6" spans="1:3">
      <c r="A6" s="3" t="s">
        <v>192</v>
      </c>
    </row>
    <row r="7" spans="1:3">
      <c r="A7" s="4" t="s">
        <v>552</v>
      </c>
      <c r="B7" s="6" t="n">
        <v>116433</v>
      </c>
    </row>
    <row r="8" spans="1:3">
      <c r="A8" s="4" t="s">
        <v>554</v>
      </c>
    </row>
    <row r="9" spans="1:3">
      <c r="A9" s="3" t="s">
        <v>192</v>
      </c>
    </row>
    <row r="10" spans="1:3">
      <c r="A10" s="4" t="s">
        <v>552</v>
      </c>
      <c r="C10" s="6" t="n">
        <v>54170</v>
      </c>
    </row>
    <row r="11" spans="1:3">
      <c r="A11" s="4" t="s">
        <v>555</v>
      </c>
    </row>
    <row r="12" spans="1:3">
      <c r="A12" s="3" t="s">
        <v>192</v>
      </c>
    </row>
    <row r="13" spans="1:3">
      <c r="A13" s="4" t="s">
        <v>552</v>
      </c>
      <c r="B13" s="6" t="n">
        <v>116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46"/>
    <col customWidth="1" max="7" min="7" width="11"/>
  </cols>
  <sheetData>
    <row r="1" spans="1:7">
      <c r="A1" s="1" t="s">
        <v>107</v>
      </c>
      <c r="B1" s="2" t="s">
        <v>108</v>
      </c>
      <c r="C1" s="2" t="s">
        <v>109</v>
      </c>
      <c r="D1" s="2" t="s">
        <v>110</v>
      </c>
      <c r="E1" s="2" t="s">
        <v>111</v>
      </c>
      <c r="F1" s="2" t="s">
        <v>112</v>
      </c>
      <c r="G1" s="2" t="s">
        <v>113</v>
      </c>
    </row>
    <row r="2" spans="1:7">
      <c r="A2" s="4" t="s">
        <v>114</v>
      </c>
      <c r="B2" s="6" t="n">
        <v>28</v>
      </c>
      <c r="C2" s="6" t="n">
        <v>519153</v>
      </c>
      <c r="D2" s="6" t="n">
        <v>-1218</v>
      </c>
      <c r="E2" s="6" t="n">
        <v>-357383</v>
      </c>
      <c r="F2" s="6" t="n">
        <v>1276</v>
      </c>
      <c r="G2" s="6" t="n">
        <v>161856</v>
      </c>
    </row>
    <row r="3" spans="1:7">
      <c r="A3" s="4" t="s">
        <v>115</v>
      </c>
      <c r="B3" s="5" t="n">
        <v>28213</v>
      </c>
    </row>
    <row r="4" spans="1:7">
      <c r="A4" s="3" t="s">
        <v>116</v>
      </c>
    </row>
    <row r="5" spans="1:7">
      <c r="A5" s="4" t="s">
        <v>53</v>
      </c>
      <c r="E5" s="5" t="n">
        <v>14678</v>
      </c>
      <c r="G5" s="5" t="n">
        <v>14678</v>
      </c>
    </row>
    <row r="6" spans="1:7">
      <c r="A6" s="4" t="s">
        <v>63</v>
      </c>
      <c r="F6" s="5" t="n">
        <v>-2664</v>
      </c>
      <c r="G6" s="5" t="n">
        <v>-2664</v>
      </c>
    </row>
    <row r="7" spans="1:7">
      <c r="A7" s="4" t="s">
        <v>117</v>
      </c>
      <c r="F7" s="5" t="n">
        <v>-43</v>
      </c>
      <c r="G7" s="5" t="n">
        <v>-43</v>
      </c>
    </row>
    <row r="8" spans="1:7">
      <c r="A8" s="4" t="s">
        <v>118</v>
      </c>
      <c r="B8" s="6" t="n">
        <v>1</v>
      </c>
      <c r="C8" s="5" t="n">
        <v>3920</v>
      </c>
      <c r="G8" s="5" t="n">
        <v>3921</v>
      </c>
    </row>
    <row r="9" spans="1:7">
      <c r="A9" s="4" t="s">
        <v>119</v>
      </c>
      <c r="B9" s="5" t="n">
        <v>759</v>
      </c>
    </row>
    <row r="10" spans="1:7">
      <c r="A10" s="4" t="s">
        <v>120</v>
      </c>
      <c r="C10" s="5" t="n">
        <v>441</v>
      </c>
      <c r="G10" s="5" t="n">
        <v>441</v>
      </c>
    </row>
    <row r="11" spans="1:7">
      <c r="A11" s="4" t="s">
        <v>121</v>
      </c>
      <c r="B11" s="5" t="n">
        <v>47</v>
      </c>
    </row>
    <row r="12" spans="1:7">
      <c r="A12" s="4" t="s">
        <v>122</v>
      </c>
      <c r="C12" s="5" t="n">
        <v>-7</v>
      </c>
      <c r="G12" s="5" t="n">
        <v>-7</v>
      </c>
    </row>
    <row r="13" spans="1:7">
      <c r="A13" s="4" t="s">
        <v>123</v>
      </c>
      <c r="B13" s="5" t="n">
        <v>7</v>
      </c>
    </row>
    <row r="14" spans="1:7">
      <c r="A14" s="4" t="s">
        <v>124</v>
      </c>
      <c r="C14" s="5" t="n">
        <v>5582</v>
      </c>
      <c r="G14" s="5" t="n">
        <v>5582</v>
      </c>
    </row>
    <row r="15" spans="1:7">
      <c r="A15" s="4" t="s">
        <v>125</v>
      </c>
      <c r="B15" s="6" t="n">
        <v>29</v>
      </c>
      <c r="C15" s="5" t="n">
        <v>529089</v>
      </c>
      <c r="D15" s="5" t="n">
        <v>-1218</v>
      </c>
      <c r="E15" s="5" t="n">
        <v>-342705</v>
      </c>
      <c r="F15" s="5" t="n">
        <v>-1431</v>
      </c>
      <c r="G15" s="5" t="n">
        <v>183764</v>
      </c>
    </row>
    <row r="16" spans="1:7">
      <c r="A16" s="4" t="s">
        <v>126</v>
      </c>
      <c r="B16" s="5" t="n">
        <v>29026</v>
      </c>
    </row>
    <row r="17" spans="1:7">
      <c r="A17" s="3" t="s">
        <v>116</v>
      </c>
    </row>
    <row r="18" spans="1:7">
      <c r="A18" s="4" t="s">
        <v>53</v>
      </c>
      <c r="E18" s="5" t="n">
        <v>11001</v>
      </c>
      <c r="G18" s="5" t="n">
        <v>11001</v>
      </c>
    </row>
    <row r="19" spans="1:7">
      <c r="A19" s="4" t="s">
        <v>63</v>
      </c>
      <c r="F19" s="5" t="n">
        <v>-847</v>
      </c>
      <c r="G19" s="5" t="n">
        <v>-847</v>
      </c>
    </row>
    <row r="20" spans="1:7">
      <c r="A20" s="4" t="s">
        <v>117</v>
      </c>
      <c r="F20" s="5" t="n">
        <v>-1</v>
      </c>
      <c r="G20" s="5" t="n">
        <v>-1</v>
      </c>
    </row>
    <row r="21" spans="1:7">
      <c r="A21" s="4" t="s">
        <v>118</v>
      </c>
      <c r="B21" s="6" t="n">
        <v>1</v>
      </c>
      <c r="C21" s="5" t="n">
        <v>2237</v>
      </c>
      <c r="G21" s="5" t="n">
        <v>2238</v>
      </c>
    </row>
    <row r="22" spans="1:7">
      <c r="A22" s="4" t="s">
        <v>119</v>
      </c>
      <c r="B22" s="5" t="n">
        <v>392</v>
      </c>
    </row>
    <row r="23" spans="1:7">
      <c r="A23" s="4" t="s">
        <v>120</v>
      </c>
      <c r="C23" s="5" t="n">
        <v>325</v>
      </c>
      <c r="G23" s="5" t="n">
        <v>325</v>
      </c>
    </row>
    <row r="24" spans="1:7">
      <c r="A24" s="4" t="s">
        <v>121</v>
      </c>
      <c r="B24" s="5" t="n">
        <v>22</v>
      </c>
    </row>
    <row r="25" spans="1:7">
      <c r="A25" s="4" t="s">
        <v>122</v>
      </c>
      <c r="C25" s="5" t="n">
        <v>-11</v>
      </c>
      <c r="G25" s="5" t="n">
        <v>-11</v>
      </c>
    </row>
    <row r="26" spans="1:7">
      <c r="A26" s="4" t="s">
        <v>123</v>
      </c>
      <c r="B26" s="5" t="n">
        <v>108</v>
      </c>
    </row>
    <row r="27" spans="1:7">
      <c r="A27" s="4" t="s">
        <v>127</v>
      </c>
      <c r="C27" s="5" t="n">
        <v>-1218</v>
      </c>
      <c r="D27" s="6" t="n">
        <v>1218</v>
      </c>
    </row>
    <row r="28" spans="1:7">
      <c r="A28" s="4" t="s">
        <v>128</v>
      </c>
      <c r="B28" s="5" t="n">
        <v>-30</v>
      </c>
    </row>
    <row r="29" spans="1:7">
      <c r="A29" s="4" t="s">
        <v>129</v>
      </c>
      <c r="C29" s="5" t="n">
        <v>-145</v>
      </c>
      <c r="G29" s="5" t="n">
        <v>-145</v>
      </c>
    </row>
    <row r="30" spans="1:7">
      <c r="A30" s="4" t="s">
        <v>124</v>
      </c>
      <c r="C30" s="5" t="n">
        <v>5131</v>
      </c>
      <c r="G30" s="5" t="n">
        <v>5131</v>
      </c>
    </row>
    <row r="31" spans="1:7">
      <c r="A31" s="4" t="s">
        <v>130</v>
      </c>
      <c r="B31" s="6" t="n">
        <v>30</v>
      </c>
      <c r="C31" s="5" t="n">
        <v>535408</v>
      </c>
      <c r="E31" s="5" t="n">
        <v>-331704</v>
      </c>
      <c r="F31" s="5" t="n">
        <v>-2279</v>
      </c>
      <c r="G31" s="5" t="n">
        <v>201455</v>
      </c>
    </row>
    <row r="32" spans="1:7">
      <c r="A32" s="4" t="s">
        <v>131</v>
      </c>
      <c r="B32" s="5" t="n">
        <v>29518</v>
      </c>
    </row>
    <row r="33" spans="1:7">
      <c r="A33" s="3" t="s">
        <v>116</v>
      </c>
    </row>
    <row r="34" spans="1:7">
      <c r="A34" s="4" t="s">
        <v>53</v>
      </c>
      <c r="E34" s="5" t="n">
        <v>126959</v>
      </c>
      <c r="G34" s="5" t="n">
        <v>126959</v>
      </c>
    </row>
    <row r="35" spans="1:7">
      <c r="A35" s="4" t="s">
        <v>63</v>
      </c>
      <c r="F35" s="5" t="n">
        <v>4347</v>
      </c>
      <c r="G35" s="5" t="n">
        <v>4347</v>
      </c>
    </row>
    <row r="36" spans="1:7">
      <c r="A36" s="4" t="s">
        <v>117</v>
      </c>
      <c r="F36" s="5" t="n">
        <v>108</v>
      </c>
      <c r="G36" s="5" t="n">
        <v>108</v>
      </c>
    </row>
    <row r="37" spans="1:7">
      <c r="A37" s="4" t="s">
        <v>118</v>
      </c>
      <c r="B37" s="6" t="n">
        <v>2</v>
      </c>
      <c r="C37" s="5" t="n">
        <v>15512</v>
      </c>
      <c r="G37" s="5" t="n">
        <v>15514</v>
      </c>
    </row>
    <row r="38" spans="1:7">
      <c r="A38" s="4" t="s">
        <v>119</v>
      </c>
      <c r="B38" s="5" t="n">
        <v>2358</v>
      </c>
    </row>
    <row r="39" spans="1:7">
      <c r="A39" s="4" t="s">
        <v>120</v>
      </c>
      <c r="C39" s="5" t="n">
        <v>845</v>
      </c>
      <c r="G39" s="5" t="n">
        <v>845</v>
      </c>
    </row>
    <row r="40" spans="1:7">
      <c r="A40" s="4" t="s">
        <v>121</v>
      </c>
      <c r="B40" s="5" t="n">
        <v>34</v>
      </c>
    </row>
    <row r="41" spans="1:7">
      <c r="A41" s="4" t="s">
        <v>122</v>
      </c>
      <c r="C41" s="5" t="n">
        <v>-1164</v>
      </c>
      <c r="G41" s="5" t="n">
        <v>-1164</v>
      </c>
    </row>
    <row r="42" spans="1:7">
      <c r="A42" s="4" t="s">
        <v>123</v>
      </c>
      <c r="B42" s="5" t="n">
        <v>138</v>
      </c>
    </row>
    <row r="43" spans="1:7">
      <c r="A43" s="4" t="s">
        <v>124</v>
      </c>
      <c r="C43" s="5" t="n">
        <v>5546</v>
      </c>
      <c r="G43" s="5" t="n">
        <v>5546</v>
      </c>
    </row>
    <row r="44" spans="1:7">
      <c r="A44" s="4" t="s">
        <v>132</v>
      </c>
      <c r="B44" s="6" t="n">
        <v>32</v>
      </c>
      <c r="C44" s="6" t="n">
        <v>556147</v>
      </c>
      <c r="E44" s="6" t="n">
        <v>-204745</v>
      </c>
      <c r="F44" s="6" t="n">
        <v>2176</v>
      </c>
      <c r="G44" s="6" t="n">
        <v>353610</v>
      </c>
    </row>
    <row r="45" spans="1:7">
      <c r="A45" s="4" t="s">
        <v>133</v>
      </c>
      <c r="B45" s="5" t="n">
        <v>320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56</v>
      </c>
      <c r="B1" s="2" t="s">
        <v>298</v>
      </c>
      <c r="C1" s="2" t="s">
        <v>2</v>
      </c>
      <c r="D1" s="2" t="s">
        <v>30</v>
      </c>
      <c r="E1" s="2" t="s">
        <v>31</v>
      </c>
    </row>
    <row r="2" spans="1:5">
      <c r="A2" s="3" t="s">
        <v>557</v>
      </c>
    </row>
    <row r="3" spans="1:5">
      <c r="A3" s="4" t="s">
        <v>558</v>
      </c>
      <c r="C3" s="6" t="n">
        <v>3900</v>
      </c>
      <c r="D3" s="6" t="n">
        <v>3800</v>
      </c>
      <c r="E3" s="6" t="n">
        <v>3800</v>
      </c>
    </row>
    <row r="4" spans="1:5">
      <c r="A4" s="3" t="s">
        <v>559</v>
      </c>
    </row>
    <row r="5" spans="1:5">
      <c r="A5" s="5" t="n">
        <v>2018</v>
      </c>
      <c r="C5" s="5" t="n">
        <v>2915</v>
      </c>
    </row>
    <row r="6" spans="1:5">
      <c r="A6" s="5" t="n">
        <v>2019</v>
      </c>
      <c r="C6" s="5" t="n">
        <v>1836</v>
      </c>
    </row>
    <row r="7" spans="1:5">
      <c r="A7" s="5" t="n">
        <v>2020</v>
      </c>
      <c r="C7" s="5" t="n">
        <v>894</v>
      </c>
    </row>
    <row r="8" spans="1:5">
      <c r="A8" s="5" t="n">
        <v>2021</v>
      </c>
      <c r="C8" s="5" t="n">
        <v>420</v>
      </c>
    </row>
    <row r="9" spans="1:5">
      <c r="A9" s="5" t="n">
        <v>2022</v>
      </c>
      <c r="C9" s="5" t="n">
        <v>202</v>
      </c>
    </row>
    <row r="10" spans="1:5">
      <c r="A10" s="4" t="s">
        <v>560</v>
      </c>
      <c r="C10" s="5" t="n">
        <v>39</v>
      </c>
    </row>
    <row r="11" spans="1:5">
      <c r="A11" s="4" t="s">
        <v>113</v>
      </c>
      <c r="C11" s="5" t="n">
        <v>6306</v>
      </c>
    </row>
    <row r="12" spans="1:5">
      <c r="A12" s="3" t="s">
        <v>274</v>
      </c>
    </row>
    <row r="13" spans="1:5">
      <c r="A13" s="5" t="n">
        <v>2018</v>
      </c>
      <c r="C13" s="5" t="n">
        <v>5471</v>
      </c>
    </row>
    <row r="14" spans="1:5">
      <c r="A14" s="5" t="n">
        <v>2019</v>
      </c>
      <c r="C14" s="5" t="n">
        <v>5594</v>
      </c>
    </row>
    <row r="15" spans="1:5">
      <c r="A15" s="5" t="n">
        <v>2020</v>
      </c>
      <c r="C15" s="5" t="n">
        <v>5719</v>
      </c>
    </row>
    <row r="16" spans="1:5">
      <c r="A16" s="5" t="n">
        <v>2021</v>
      </c>
      <c r="C16" s="5" t="n">
        <v>5848</v>
      </c>
    </row>
    <row r="17" spans="1:5">
      <c r="A17" s="5" t="n">
        <v>2022</v>
      </c>
      <c r="C17" s="5" t="n">
        <v>5980</v>
      </c>
    </row>
    <row r="18" spans="1:5">
      <c r="A18" s="4" t="s">
        <v>560</v>
      </c>
      <c r="C18" s="5" t="n">
        <v>92020</v>
      </c>
    </row>
    <row r="19" spans="1:5">
      <c r="A19" s="4" t="s">
        <v>561</v>
      </c>
      <c r="C19" s="5" t="n">
        <v>120632</v>
      </c>
    </row>
    <row r="20" spans="1:5">
      <c r="A20" s="4" t="s">
        <v>562</v>
      </c>
      <c r="C20" s="5" t="n">
        <v>-72918</v>
      </c>
    </row>
    <row r="21" spans="1:5">
      <c r="A21" s="4" t="s">
        <v>563</v>
      </c>
      <c r="C21" s="5" t="n">
        <v>47714</v>
      </c>
      <c r="D21" s="6" t="n">
        <v>47586</v>
      </c>
    </row>
    <row r="22" spans="1:5">
      <c r="A22" s="3" t="s">
        <v>564</v>
      </c>
    </row>
    <row r="23" spans="1:5">
      <c r="A23" s="4" t="s">
        <v>565</v>
      </c>
      <c r="C23" s="5" t="n">
        <v>83500</v>
      </c>
    </row>
    <row r="24" spans="1:5">
      <c r="A24" s="4" t="s">
        <v>566</v>
      </c>
    </row>
    <row r="25" spans="1:5">
      <c r="A25" s="3" t="s">
        <v>274</v>
      </c>
    </row>
    <row r="26" spans="1:5">
      <c r="A26" s="4" t="s">
        <v>563</v>
      </c>
      <c r="C26" s="6" t="n">
        <v>47700</v>
      </c>
    </row>
    <row r="27" spans="1:5">
      <c r="A27" s="3" t="s">
        <v>564</v>
      </c>
    </row>
    <row r="28" spans="1:5">
      <c r="A28" s="4" t="s">
        <v>307</v>
      </c>
      <c r="B28" s="4" t="s">
        <v>3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68</v>
      </c>
    </row>
    <row r="3" spans="1:2">
      <c r="A3" s="3" t="s">
        <v>196</v>
      </c>
    </row>
    <row r="4" spans="1:2">
      <c r="A4" s="4" t="s">
        <v>569</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337</v>
      </c>
      <c r="J1" s="2" t="s">
        <v>1</v>
      </c>
    </row>
    <row r="2" spans="1:12">
      <c r="B2" s="2" t="s">
        <v>2</v>
      </c>
      <c r="C2" s="2" t="s">
        <v>338</v>
      </c>
      <c r="D2" s="2" t="s">
        <v>4</v>
      </c>
      <c r="E2" s="2" t="s">
        <v>339</v>
      </c>
      <c r="F2" s="2" t="s">
        <v>30</v>
      </c>
      <c r="G2" s="2" t="s">
        <v>340</v>
      </c>
      <c r="H2" s="2" t="s">
        <v>341</v>
      </c>
      <c r="I2" s="2" t="s">
        <v>342</v>
      </c>
      <c r="J2" s="2" t="s">
        <v>2</v>
      </c>
      <c r="K2" s="2" t="s">
        <v>30</v>
      </c>
      <c r="L2" s="2" t="s">
        <v>31</v>
      </c>
    </row>
    <row r="3" spans="1:12">
      <c r="A3" s="3" t="s">
        <v>571</v>
      </c>
    </row>
    <row r="4" spans="1:12">
      <c r="A4" s="4" t="s">
        <v>572</v>
      </c>
      <c r="B4" s="6" t="n">
        <v>116396</v>
      </c>
      <c r="C4" s="6" t="n">
        <v>104482</v>
      </c>
      <c r="D4" s="6" t="n">
        <v>102790</v>
      </c>
      <c r="E4" s="6" t="n">
        <v>86893</v>
      </c>
      <c r="F4" s="6" t="n">
        <v>69358</v>
      </c>
      <c r="G4" s="6" t="n">
        <v>65650</v>
      </c>
      <c r="H4" s="6" t="n">
        <v>64451</v>
      </c>
      <c r="I4" s="6" t="n">
        <v>67521</v>
      </c>
      <c r="J4" s="6" t="n">
        <v>410561</v>
      </c>
      <c r="K4" s="6" t="n">
        <v>266980</v>
      </c>
      <c r="L4" s="6" t="n">
        <v>301495</v>
      </c>
    </row>
    <row r="5" spans="1:12">
      <c r="A5" s="4" t="s">
        <v>573</v>
      </c>
    </row>
    <row r="6" spans="1:12">
      <c r="A6" s="3" t="s">
        <v>571</v>
      </c>
    </row>
    <row r="7" spans="1:12">
      <c r="A7" s="4" t="s">
        <v>572</v>
      </c>
      <c r="J7" s="5" t="n">
        <v>391051</v>
      </c>
      <c r="K7" s="5" t="n">
        <v>248885</v>
      </c>
      <c r="L7" s="5" t="n">
        <v>282624</v>
      </c>
    </row>
    <row r="8" spans="1:12">
      <c r="A8" s="4" t="s">
        <v>574</v>
      </c>
    </row>
    <row r="9" spans="1:12">
      <c r="A9" s="3" t="s">
        <v>571</v>
      </c>
    </row>
    <row r="10" spans="1:12">
      <c r="A10" s="4" t="s">
        <v>572</v>
      </c>
      <c r="J10" s="6" t="n">
        <v>19510</v>
      </c>
      <c r="K10" s="6" t="n">
        <v>18095</v>
      </c>
      <c r="L10" s="6" t="n">
        <v>1887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337</v>
      </c>
      <c r="J1" s="2" t="s">
        <v>1</v>
      </c>
    </row>
    <row r="2" spans="1:12">
      <c r="B2" s="2" t="s">
        <v>2</v>
      </c>
      <c r="C2" s="2" t="s">
        <v>338</v>
      </c>
      <c r="D2" s="2" t="s">
        <v>4</v>
      </c>
      <c r="E2" s="2" t="s">
        <v>339</v>
      </c>
      <c r="F2" s="2" t="s">
        <v>30</v>
      </c>
      <c r="G2" s="2" t="s">
        <v>340</v>
      </c>
      <c r="H2" s="2" t="s">
        <v>341</v>
      </c>
      <c r="I2" s="2" t="s">
        <v>342</v>
      </c>
      <c r="J2" s="2" t="s">
        <v>2</v>
      </c>
      <c r="K2" s="2" t="s">
        <v>30</v>
      </c>
      <c r="L2" s="2" t="s">
        <v>31</v>
      </c>
    </row>
    <row r="3" spans="1:12">
      <c r="A3" s="3" t="s">
        <v>576</v>
      </c>
    </row>
    <row r="4" spans="1:12">
      <c r="A4" s="4" t="s">
        <v>572</v>
      </c>
      <c r="B4" s="6" t="n">
        <v>116396</v>
      </c>
      <c r="C4" s="6" t="n">
        <v>104482</v>
      </c>
      <c r="D4" s="6" t="n">
        <v>102790</v>
      </c>
      <c r="E4" s="6" t="n">
        <v>86893</v>
      </c>
      <c r="F4" s="6" t="n">
        <v>69358</v>
      </c>
      <c r="G4" s="6" t="n">
        <v>65650</v>
      </c>
      <c r="H4" s="6" t="n">
        <v>64451</v>
      </c>
      <c r="I4" s="6" t="n">
        <v>67521</v>
      </c>
      <c r="J4" s="6" t="n">
        <v>410561</v>
      </c>
      <c r="K4" s="6" t="n">
        <v>266980</v>
      </c>
      <c r="L4" s="6" t="n">
        <v>301495</v>
      </c>
    </row>
    <row r="5" spans="1:12">
      <c r="A5" s="4" t="s">
        <v>577</v>
      </c>
      <c r="B5" s="5" t="n">
        <v>56796</v>
      </c>
      <c r="F5" s="5" t="n">
        <v>52523</v>
      </c>
      <c r="J5" s="5" t="n">
        <v>56796</v>
      </c>
      <c r="K5" s="5" t="n">
        <v>52523</v>
      </c>
      <c r="L5" s="5" t="n">
        <v>42063</v>
      </c>
    </row>
    <row r="6" spans="1:12">
      <c r="A6" s="4" t="s">
        <v>578</v>
      </c>
    </row>
    <row r="7" spans="1:12">
      <c r="A7" s="3" t="s">
        <v>576</v>
      </c>
    </row>
    <row r="8" spans="1:12">
      <c r="A8" s="4" t="s">
        <v>572</v>
      </c>
      <c r="J8" s="5" t="n">
        <v>313916</v>
      </c>
      <c r="K8" s="5" t="n">
        <v>191261</v>
      </c>
      <c r="L8" s="5" t="n">
        <v>226890</v>
      </c>
    </row>
    <row r="9" spans="1:12">
      <c r="A9" s="4" t="s">
        <v>577</v>
      </c>
      <c r="B9" s="5" t="n">
        <v>56089</v>
      </c>
      <c r="F9" s="5" t="n">
        <v>52006</v>
      </c>
      <c r="J9" s="5" t="n">
        <v>56089</v>
      </c>
      <c r="K9" s="5" t="n">
        <v>52006</v>
      </c>
      <c r="L9" s="5" t="n">
        <v>41729</v>
      </c>
    </row>
    <row r="10" spans="1:12">
      <c r="A10" s="4" t="s">
        <v>579</v>
      </c>
    </row>
    <row r="11" spans="1:12">
      <c r="A11" s="3" t="s">
        <v>576</v>
      </c>
    </row>
    <row r="12" spans="1:12">
      <c r="A12" s="4" t="s">
        <v>572</v>
      </c>
      <c r="J12" s="5" t="n">
        <v>26936</v>
      </c>
      <c r="K12" s="5" t="n">
        <v>25436</v>
      </c>
      <c r="L12" s="5" t="n">
        <v>24209</v>
      </c>
    </row>
    <row r="13" spans="1:12">
      <c r="A13" s="4" t="s">
        <v>580</v>
      </c>
    </row>
    <row r="14" spans="1:12">
      <c r="A14" s="3" t="s">
        <v>576</v>
      </c>
    </row>
    <row r="15" spans="1:12">
      <c r="A15" s="4" t="s">
        <v>572</v>
      </c>
      <c r="J15" s="5" t="n">
        <v>69709</v>
      </c>
      <c r="K15" s="5" t="n">
        <v>50283</v>
      </c>
      <c r="L15" s="5" t="n">
        <v>50396</v>
      </c>
    </row>
    <row r="16" spans="1:12">
      <c r="A16" s="4" t="s">
        <v>577</v>
      </c>
      <c r="B16" s="6" t="n">
        <v>707</v>
      </c>
      <c r="F16" s="6" t="n">
        <v>517</v>
      </c>
      <c r="J16" s="5" t="n">
        <v>707</v>
      </c>
      <c r="K16" s="5" t="n">
        <v>517</v>
      </c>
      <c r="L16" s="5" t="n">
        <v>334</v>
      </c>
    </row>
    <row r="17" spans="1:12">
      <c r="A17" s="4" t="s">
        <v>581</v>
      </c>
    </row>
    <row r="18" spans="1:12">
      <c r="A18" s="3" t="s">
        <v>576</v>
      </c>
    </row>
    <row r="19" spans="1:12">
      <c r="A19" s="4" t="s">
        <v>572</v>
      </c>
      <c r="J19" s="6" t="n">
        <v>348500</v>
      </c>
      <c r="K19" s="6" t="n">
        <v>213800</v>
      </c>
      <c r="L19" s="6" t="n">
        <v>256500</v>
      </c>
    </row>
    <row r="20" spans="1:12">
      <c r="A20" s="4" t="s">
        <v>582</v>
      </c>
      <c r="J20" s="4" t="s">
        <v>583</v>
      </c>
      <c r="K20" s="4" t="s">
        <v>584</v>
      </c>
      <c r="L20" s="4" t="s">
        <v>58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587</v>
      </c>
    </row>
    <row r="4" spans="1:4">
      <c r="A4" s="4" t="s">
        <v>588</v>
      </c>
      <c r="B4" s="6" t="n">
        <v>40752</v>
      </c>
      <c r="C4" s="6" t="n">
        <v>8880</v>
      </c>
      <c r="D4" s="6" t="n">
        <v>12708</v>
      </c>
    </row>
    <row r="5" spans="1:4">
      <c r="A5" s="4" t="s">
        <v>589</v>
      </c>
      <c r="B5" s="5" t="n">
        <v>3079</v>
      </c>
      <c r="C5" s="5" t="n">
        <v>2144</v>
      </c>
      <c r="D5" s="5" t="n">
        <v>2497</v>
      </c>
    </row>
    <row r="6" spans="1:4">
      <c r="A6" s="4" t="s">
        <v>51</v>
      </c>
      <c r="B6" s="5" t="n">
        <v>43831</v>
      </c>
      <c r="C6" s="5" t="n">
        <v>11024</v>
      </c>
      <c r="D6" s="5" t="n">
        <v>15205</v>
      </c>
    </row>
    <row r="7" spans="1:4">
      <c r="A7" s="3" t="s">
        <v>590</v>
      </c>
    </row>
    <row r="8" spans="1:4">
      <c r="A8" s="4" t="s">
        <v>591</v>
      </c>
      <c r="B8" s="5" t="n">
        <v>430</v>
      </c>
    </row>
    <row r="9" spans="1:4">
      <c r="A9" s="4" t="s">
        <v>592</v>
      </c>
      <c r="B9" s="5" t="n">
        <v>32</v>
      </c>
      <c r="C9" s="5" t="n">
        <v>49</v>
      </c>
      <c r="D9" s="5" t="n">
        <v>-33</v>
      </c>
    </row>
    <row r="10" spans="1:4">
      <c r="A10" s="4" t="s">
        <v>589</v>
      </c>
      <c r="B10" s="5" t="n">
        <v>230</v>
      </c>
      <c r="C10" s="5" t="n">
        <v>-217</v>
      </c>
      <c r="D10" s="5" t="n">
        <v>374</v>
      </c>
    </row>
    <row r="11" spans="1:4">
      <c r="A11" s="4" t="s">
        <v>593</v>
      </c>
      <c r="B11" s="5" t="n">
        <v>692</v>
      </c>
      <c r="C11" s="5" t="n">
        <v>-168</v>
      </c>
      <c r="D11" s="5" t="n">
        <v>341</v>
      </c>
    </row>
    <row r="12" spans="1:4">
      <c r="A12" s="3" t="s">
        <v>594</v>
      </c>
    </row>
    <row r="13" spans="1:4">
      <c r="A13" s="4" t="s">
        <v>591</v>
      </c>
      <c r="B13" s="5" t="n">
        <v>-82048</v>
      </c>
    </row>
    <row r="14" spans="1:4">
      <c r="A14" s="4" t="s">
        <v>592</v>
      </c>
      <c r="B14" s="5" t="n">
        <v>-1698</v>
      </c>
    </row>
    <row r="15" spans="1:4">
      <c r="A15" s="4" t="s">
        <v>589</v>
      </c>
      <c r="B15" s="5" t="n">
        <v>-74</v>
      </c>
      <c r="C15" s="5" t="n">
        <v>191</v>
      </c>
      <c r="D15" s="5" t="n">
        <v>186</v>
      </c>
    </row>
    <row r="16" spans="1:4">
      <c r="A16" s="4" t="s">
        <v>595</v>
      </c>
      <c r="B16" s="5" t="n">
        <v>-83820</v>
      </c>
      <c r="C16" s="5" t="n">
        <v>191</v>
      </c>
      <c r="D16" s="5" t="n">
        <v>186</v>
      </c>
    </row>
    <row r="17" spans="1:4">
      <c r="A17" s="4" t="s">
        <v>596</v>
      </c>
      <c r="B17" s="5" t="n">
        <v>-83128</v>
      </c>
      <c r="C17" s="5" t="n">
        <v>23</v>
      </c>
      <c r="D17" s="5" t="n">
        <v>527</v>
      </c>
    </row>
    <row r="18" spans="1:4">
      <c r="A18" s="3" t="s">
        <v>597</v>
      </c>
    </row>
    <row r="19" spans="1:4">
      <c r="A19" s="4" t="s">
        <v>598</v>
      </c>
      <c r="B19" s="5" t="n">
        <v>15341</v>
      </c>
      <c r="C19" s="5" t="n">
        <v>3859</v>
      </c>
      <c r="D19" s="5" t="n">
        <v>5322</v>
      </c>
    </row>
    <row r="20" spans="1:4">
      <c r="A20" s="4" t="s">
        <v>599</v>
      </c>
      <c r="B20" s="5" t="n">
        <v>203</v>
      </c>
      <c r="C20" s="5" t="n">
        <v>32</v>
      </c>
      <c r="D20" s="5" t="n">
        <v>-22</v>
      </c>
    </row>
    <row r="21" spans="1:4">
      <c r="A21" s="4" t="s">
        <v>600</v>
      </c>
      <c r="B21" s="5" t="n">
        <v>-285</v>
      </c>
      <c r="C21" s="5" t="n">
        <v>-615</v>
      </c>
      <c r="D21" s="5" t="n">
        <v>-174</v>
      </c>
    </row>
    <row r="22" spans="1:4">
      <c r="A22" s="4" t="s">
        <v>601</v>
      </c>
      <c r="B22" s="5" t="n">
        <v>-115831</v>
      </c>
      <c r="C22" s="5" t="n">
        <v>-7765</v>
      </c>
      <c r="D22" s="5" t="n">
        <v>-5676</v>
      </c>
    </row>
    <row r="23" spans="1:4">
      <c r="A23" s="4" t="s">
        <v>602</v>
      </c>
      <c r="B23" s="5" t="n">
        <v>-312</v>
      </c>
      <c r="C23" s="5" t="n">
        <v>233</v>
      </c>
      <c r="D23" s="5" t="n">
        <v>600</v>
      </c>
    </row>
    <row r="24" spans="1:4">
      <c r="A24" s="4" t="s">
        <v>603</v>
      </c>
      <c r="B24" s="5" t="n">
        <v>-8933</v>
      </c>
      <c r="C24" s="5" t="n">
        <v>305</v>
      </c>
      <c r="D24" s="5" t="n">
        <v>-102</v>
      </c>
    </row>
    <row r="25" spans="1:4">
      <c r="A25" s="4" t="s">
        <v>604</v>
      </c>
      <c r="B25" s="5" t="n">
        <v>-10342</v>
      </c>
      <c r="C25" s="5" t="n">
        <v>264</v>
      </c>
      <c r="D25" s="5" t="n">
        <v>379</v>
      </c>
    </row>
    <row r="26" spans="1:4">
      <c r="A26" s="4" t="s">
        <v>605</v>
      </c>
      <c r="C26" s="5" t="n">
        <v>3565</v>
      </c>
    </row>
    <row r="27" spans="1:4">
      <c r="A27" s="4" t="s">
        <v>606</v>
      </c>
      <c r="B27" s="5" t="n">
        <v>4556</v>
      </c>
    </row>
    <row r="28" spans="1:4">
      <c r="A28" s="4" t="s">
        <v>607</v>
      </c>
      <c r="B28" s="5" t="n">
        <v>-1165</v>
      </c>
    </row>
    <row r="29" spans="1:4">
      <c r="A29" s="4" t="s">
        <v>608</v>
      </c>
      <c r="B29" s="5" t="n">
        <v>42531</v>
      </c>
    </row>
    <row r="30" spans="1:4">
      <c r="A30" s="4" t="s">
        <v>609</v>
      </c>
      <c r="B30" s="5" t="n">
        <v>-8778</v>
      </c>
    </row>
    <row r="31" spans="1:4">
      <c r="A31" s="4" t="s">
        <v>610</v>
      </c>
      <c r="B31" s="5" t="n">
        <v>31</v>
      </c>
      <c r="D31" s="5" t="n">
        <v>-540</v>
      </c>
    </row>
    <row r="32" spans="1:4">
      <c r="A32" s="4" t="s">
        <v>49</v>
      </c>
      <c r="B32" s="5" t="n">
        <v>-144</v>
      </c>
      <c r="C32" s="5" t="n">
        <v>145</v>
      </c>
      <c r="D32" s="5" t="n">
        <v>740</v>
      </c>
    </row>
    <row r="33" spans="1:4">
      <c r="A33" s="4" t="s">
        <v>596</v>
      </c>
      <c r="B33" s="5" t="n">
        <v>-83128</v>
      </c>
      <c r="C33" s="5" t="n">
        <v>23</v>
      </c>
      <c r="D33" s="6" t="n">
        <v>527</v>
      </c>
    </row>
    <row r="34" spans="1:4">
      <c r="A34" s="3" t="s">
        <v>611</v>
      </c>
    </row>
    <row r="35" spans="1:4">
      <c r="A35" s="4" t="s">
        <v>612</v>
      </c>
      <c r="B35" s="5" t="n">
        <v>56646</v>
      </c>
      <c r="C35" s="5" t="n">
        <v>98007</v>
      </c>
    </row>
    <row r="36" spans="1:4">
      <c r="A36" s="4" t="s">
        <v>613</v>
      </c>
      <c r="B36" s="5" t="n">
        <v>1586</v>
      </c>
      <c r="C36" s="5" t="n">
        <v>1546</v>
      </c>
    </row>
    <row r="37" spans="1:4">
      <c r="A37" s="4" t="s">
        <v>614</v>
      </c>
      <c r="B37" s="5" t="n">
        <v>758</v>
      </c>
      <c r="C37" s="5" t="n">
        <v>673</v>
      </c>
    </row>
    <row r="38" spans="1:4">
      <c r="A38" s="4" t="s">
        <v>615</v>
      </c>
      <c r="B38" s="5" t="n">
        <v>14312</v>
      </c>
      <c r="C38" s="5" t="n">
        <v>12778</v>
      </c>
    </row>
    <row r="39" spans="1:4">
      <c r="A39" s="4" t="s">
        <v>616</v>
      </c>
      <c r="B39" s="5" t="n">
        <v>6908</v>
      </c>
      <c r="C39" s="5" t="n">
        <v>2566</v>
      </c>
    </row>
    <row r="40" spans="1:4">
      <c r="A40" s="4" t="s">
        <v>603</v>
      </c>
      <c r="B40" s="5" t="n">
        <v>-21</v>
      </c>
      <c r="C40" s="5" t="n">
        <v>-8913</v>
      </c>
    </row>
    <row r="41" spans="1:4">
      <c r="A41" s="4" t="s">
        <v>617</v>
      </c>
      <c r="B41" s="5" t="n">
        <v>116</v>
      </c>
      <c r="C41" s="5" t="n">
        <v>229</v>
      </c>
    </row>
    <row r="42" spans="1:4">
      <c r="A42" s="4" t="s">
        <v>301</v>
      </c>
      <c r="B42" s="5" t="n">
        <v>5838</v>
      </c>
      <c r="C42" s="5" t="n">
        <v>9774</v>
      </c>
    </row>
    <row r="43" spans="1:4">
      <c r="A43" s="4" t="s">
        <v>82</v>
      </c>
      <c r="B43" s="5" t="n">
        <v>45</v>
      </c>
      <c r="C43" s="5" t="n">
        <v>97</v>
      </c>
    </row>
    <row r="44" spans="1:4">
      <c r="A44" s="4" t="s">
        <v>144</v>
      </c>
      <c r="B44" s="5" t="n">
        <v>3798</v>
      </c>
      <c r="C44" s="5" t="n">
        <v>5230</v>
      </c>
    </row>
    <row r="45" spans="1:4">
      <c r="A45" s="4" t="s">
        <v>618</v>
      </c>
      <c r="B45" s="5" t="n">
        <v>2351</v>
      </c>
      <c r="C45" s="5" t="n">
        <v>6687</v>
      </c>
    </row>
    <row r="46" spans="1:4">
      <c r="A46" s="4" t="s">
        <v>83</v>
      </c>
      <c r="B46" s="5" t="n">
        <v>980</v>
      </c>
      <c r="C46" s="5" t="n">
        <v>930</v>
      </c>
    </row>
    <row r="47" spans="1:4">
      <c r="A47" s="4" t="s">
        <v>85</v>
      </c>
      <c r="B47" s="5" t="n">
        <v>187</v>
      </c>
    </row>
    <row r="48" spans="1:4">
      <c r="A48" s="4" t="s">
        <v>619</v>
      </c>
      <c r="B48" s="5" t="n">
        <v>-3220</v>
      </c>
      <c r="C48" s="5" t="n">
        <v>-5578</v>
      </c>
    </row>
    <row r="49" spans="1:4">
      <c r="A49" s="4" t="s">
        <v>620</v>
      </c>
      <c r="B49" s="5" t="n">
        <v>90284</v>
      </c>
      <c r="C49" s="5" t="n">
        <v>124026</v>
      </c>
    </row>
    <row r="50" spans="1:4">
      <c r="A50" s="4" t="s">
        <v>621</v>
      </c>
      <c r="B50" s="5" t="n">
        <v>-7136</v>
      </c>
      <c r="C50" s="5" t="n">
        <v>-122966</v>
      </c>
    </row>
    <row r="51" spans="1:4">
      <c r="A51" s="4" t="s">
        <v>622</v>
      </c>
      <c r="B51" s="6" t="n">
        <v>83148</v>
      </c>
      <c r="C51" s="6" t="n">
        <v>10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624</v>
      </c>
      <c r="C2" s="2" t="s">
        <v>2</v>
      </c>
      <c r="D2" s="2" t="s">
        <v>30</v>
      </c>
    </row>
    <row r="3" spans="1:4">
      <c r="A3" s="4" t="s">
        <v>625</v>
      </c>
      <c r="C3" s="4" t="s">
        <v>626</v>
      </c>
    </row>
    <row r="4" spans="1:4">
      <c r="A4" s="4" t="s">
        <v>627</v>
      </c>
      <c r="C4" s="4" t="s">
        <v>628</v>
      </c>
    </row>
    <row r="5" spans="1:4">
      <c r="A5" s="4" t="s">
        <v>629</v>
      </c>
      <c r="C5" s="6" t="n">
        <v>400</v>
      </c>
    </row>
    <row r="6" spans="1:4">
      <c r="A6" s="4" t="s">
        <v>630</v>
      </c>
      <c r="C6" s="4" t="s">
        <v>631</v>
      </c>
    </row>
    <row r="7" spans="1:4">
      <c r="A7" s="4" t="s">
        <v>632</v>
      </c>
      <c r="C7" s="4" t="s">
        <v>440</v>
      </c>
    </row>
    <row r="8" spans="1:4">
      <c r="A8" s="4" t="s">
        <v>622</v>
      </c>
      <c r="C8" s="6" t="n">
        <v>83148</v>
      </c>
      <c r="D8" s="6" t="n">
        <v>1060</v>
      </c>
    </row>
    <row r="9" spans="1:4">
      <c r="A9" s="4" t="s">
        <v>633</v>
      </c>
    </row>
    <row r="10" spans="1:4">
      <c r="A10" s="4" t="s">
        <v>632</v>
      </c>
      <c r="B10" s="4" t="s">
        <v>6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35</v>
      </c>
      <c r="B1" s="2" t="s">
        <v>356</v>
      </c>
    </row>
    <row r="2" spans="1:2">
      <c r="A2" s="4" t="s">
        <v>636</v>
      </c>
    </row>
    <row r="3" spans="1:2">
      <c r="A3" s="3" t="s">
        <v>637</v>
      </c>
    </row>
    <row r="4" spans="1:2">
      <c r="A4" s="4" t="s">
        <v>638</v>
      </c>
      <c r="B4" s="9" t="n">
        <v>298.9</v>
      </c>
    </row>
    <row r="5" spans="1:2">
      <c r="A5" s="4" t="s">
        <v>589</v>
      </c>
    </row>
    <row r="6" spans="1:2">
      <c r="A6" s="3" t="s">
        <v>637</v>
      </c>
    </row>
    <row r="7" spans="1:2">
      <c r="A7" s="4" t="s">
        <v>638</v>
      </c>
      <c r="B7" s="9"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9</v>
      </c>
      <c r="B1" s="2" t="s">
        <v>1</v>
      </c>
    </row>
    <row r="2" spans="1:3">
      <c r="B2" s="2" t="s">
        <v>2</v>
      </c>
      <c r="C2" s="2" t="s">
        <v>30</v>
      </c>
    </row>
    <row r="3" spans="1:3">
      <c r="A3" s="3" t="s">
        <v>640</v>
      </c>
    </row>
    <row r="4" spans="1:3">
      <c r="A4" s="4" t="s">
        <v>641</v>
      </c>
      <c r="B4" s="6" t="n">
        <v>511</v>
      </c>
      <c r="C4" s="6" t="n">
        <v>903</v>
      </c>
    </row>
    <row r="5" spans="1:3">
      <c r="A5" s="4" t="s">
        <v>642</v>
      </c>
      <c r="B5" s="5" t="n">
        <v>100</v>
      </c>
    </row>
    <row r="6" spans="1:3">
      <c r="A6" s="4" t="s">
        <v>643</v>
      </c>
    </row>
    <row r="7" spans="1:3">
      <c r="A7" s="3" t="s">
        <v>640</v>
      </c>
    </row>
    <row r="8" spans="1:3">
      <c r="A8" s="4" t="s">
        <v>641</v>
      </c>
      <c r="B8" s="5" t="n">
        <v>300</v>
      </c>
    </row>
    <row r="9" spans="1:3">
      <c r="A9" s="4" t="s">
        <v>644</v>
      </c>
    </row>
    <row r="10" spans="1:3">
      <c r="A10" s="3" t="s">
        <v>640</v>
      </c>
    </row>
    <row r="11" spans="1:3">
      <c r="A11" s="4" t="s">
        <v>641</v>
      </c>
      <c r="B11" s="5" t="n">
        <v>200</v>
      </c>
    </row>
    <row r="12" spans="1:3">
      <c r="A12" s="4" t="s">
        <v>645</v>
      </c>
    </row>
    <row r="13" spans="1:3">
      <c r="A13" s="3" t="s">
        <v>640</v>
      </c>
    </row>
    <row r="14" spans="1:3">
      <c r="A14" s="4" t="s">
        <v>646</v>
      </c>
      <c r="B14" s="6" t="n">
        <v>21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47</v>
      </c>
      <c r="B1" s="2" t="s">
        <v>1</v>
      </c>
    </row>
    <row r="2" spans="1:7">
      <c r="B2" s="2" t="s">
        <v>2</v>
      </c>
      <c r="C2" s="2" t="s">
        <v>30</v>
      </c>
      <c r="D2" s="2" t="s">
        <v>31</v>
      </c>
      <c r="E2" s="2" t="s">
        <v>2</v>
      </c>
      <c r="F2" s="2" t="s">
        <v>30</v>
      </c>
      <c r="G2" s="2" t="s">
        <v>31</v>
      </c>
    </row>
    <row r="3" spans="1:7">
      <c r="A3" s="3" t="s">
        <v>648</v>
      </c>
    </row>
    <row r="4" spans="1:7">
      <c r="A4" s="4" t="s">
        <v>649</v>
      </c>
      <c r="B4" s="6" t="n">
        <v>6844</v>
      </c>
      <c r="C4" s="6" t="n">
        <v>7671</v>
      </c>
      <c r="D4" s="6" t="n">
        <v>7960</v>
      </c>
    </row>
    <row r="5" spans="1:7">
      <c r="A5" s="4" t="s">
        <v>650</v>
      </c>
      <c r="B5" s="5" t="n">
        <v>81</v>
      </c>
      <c r="C5" s="5" t="n">
        <v>76</v>
      </c>
    </row>
    <row r="6" spans="1:7">
      <c r="A6" s="4" t="s">
        <v>650</v>
      </c>
      <c r="D6" s="5" t="n">
        <v>-78</v>
      </c>
    </row>
    <row r="7" spans="1:7">
      <c r="A7" s="4" t="s">
        <v>651</v>
      </c>
      <c r="D7" s="5" t="n">
        <v>-211</v>
      </c>
    </row>
    <row r="8" spans="1:7">
      <c r="A8" s="4" t="s">
        <v>652</v>
      </c>
      <c r="B8" s="5" t="n">
        <v>-511</v>
      </c>
      <c r="C8" s="5" t="n">
        <v>-903</v>
      </c>
    </row>
    <row r="9" spans="1:7">
      <c r="A9" s="4" t="s">
        <v>653</v>
      </c>
      <c r="B9" s="5" t="n">
        <v>2691</v>
      </c>
    </row>
    <row r="10" spans="1:7">
      <c r="A10" s="4" t="s">
        <v>654</v>
      </c>
      <c r="B10" s="5" t="n">
        <v>9105</v>
      </c>
      <c r="C10" s="5" t="n">
        <v>6844</v>
      </c>
      <c r="D10" s="5" t="n">
        <v>7671</v>
      </c>
    </row>
    <row r="11" spans="1:7">
      <c r="A11" s="4" t="s">
        <v>655</v>
      </c>
      <c r="E11" s="6" t="n">
        <v>1109</v>
      </c>
      <c r="F11" s="6" t="n">
        <v>1462</v>
      </c>
      <c r="G11" s="6" t="n">
        <v>2142</v>
      </c>
    </row>
    <row r="12" spans="1:7">
      <c r="A12" s="4" t="s">
        <v>656</v>
      </c>
      <c r="E12" s="5" t="n">
        <v>7996</v>
      </c>
      <c r="F12" s="5" t="n">
        <v>5382</v>
      </c>
      <c r="G12" s="5" t="n">
        <v>5529</v>
      </c>
    </row>
    <row r="13" spans="1:7">
      <c r="A13" s="4" t="s">
        <v>600</v>
      </c>
      <c r="B13" s="6" t="n">
        <v>6844</v>
      </c>
      <c r="C13" s="6" t="n">
        <v>7671</v>
      </c>
      <c r="D13" s="6" t="n">
        <v>7960</v>
      </c>
      <c r="E13" s="6" t="n">
        <v>9105</v>
      </c>
      <c r="F13" s="6" t="n">
        <v>6844</v>
      </c>
      <c r="G13" s="6" t="n">
        <v>76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37</v>
      </c>
      <c r="J1" s="2" t="s">
        <v>1</v>
      </c>
    </row>
    <row r="2" spans="1:12">
      <c r="B2" s="2" t="s">
        <v>2</v>
      </c>
      <c r="C2" s="2" t="s">
        <v>338</v>
      </c>
      <c r="D2" s="2" t="s">
        <v>4</v>
      </c>
      <c r="E2" s="2" t="s">
        <v>339</v>
      </c>
      <c r="F2" s="2" t="s">
        <v>30</v>
      </c>
      <c r="G2" s="2" t="s">
        <v>340</v>
      </c>
      <c r="H2" s="2" t="s">
        <v>341</v>
      </c>
      <c r="I2" s="2" t="s">
        <v>342</v>
      </c>
      <c r="J2" s="2" t="s">
        <v>2</v>
      </c>
      <c r="K2" s="2" t="s">
        <v>30</v>
      </c>
      <c r="L2" s="2" t="s">
        <v>31</v>
      </c>
    </row>
    <row r="3" spans="1:12">
      <c r="A3" s="3" t="s">
        <v>200</v>
      </c>
    </row>
    <row r="4" spans="1:12">
      <c r="A4" s="4" t="s">
        <v>572</v>
      </c>
      <c r="B4" s="6" t="n">
        <v>116396</v>
      </c>
      <c r="C4" s="6" t="n">
        <v>104482</v>
      </c>
      <c r="D4" s="6" t="n">
        <v>102790</v>
      </c>
      <c r="E4" s="6" t="n">
        <v>86893</v>
      </c>
      <c r="F4" s="6" t="n">
        <v>69358</v>
      </c>
      <c r="G4" s="6" t="n">
        <v>65650</v>
      </c>
      <c r="H4" s="6" t="n">
        <v>64451</v>
      </c>
      <c r="I4" s="6" t="n">
        <v>67521</v>
      </c>
      <c r="J4" s="6" t="n">
        <v>410561</v>
      </c>
      <c r="K4" s="6" t="n">
        <v>266980</v>
      </c>
      <c r="L4" s="6" t="n">
        <v>301495</v>
      </c>
    </row>
    <row r="5" spans="1:12">
      <c r="A5" s="4" t="s">
        <v>38</v>
      </c>
      <c r="B5" s="5" t="n">
        <v>36720</v>
      </c>
      <c r="C5" s="5" t="n">
        <v>39751</v>
      </c>
      <c r="D5" s="5" t="n">
        <v>39062</v>
      </c>
      <c r="E5" s="5" t="n">
        <v>34714</v>
      </c>
      <c r="F5" s="5" t="n">
        <v>26947</v>
      </c>
      <c r="G5" s="5" t="n">
        <v>24104</v>
      </c>
      <c r="H5" s="5" t="n">
        <v>25131</v>
      </c>
      <c r="I5" s="5" t="n">
        <v>23415</v>
      </c>
      <c r="J5" s="5" t="n">
        <v>150247</v>
      </c>
      <c r="K5" s="5" t="n">
        <v>99598</v>
      </c>
      <c r="L5" s="5" t="n">
        <v>101706</v>
      </c>
    </row>
    <row r="6" spans="1:12">
      <c r="A6" s="4" t="s">
        <v>53</v>
      </c>
      <c r="B6" s="6" t="n">
        <v>91680</v>
      </c>
      <c r="C6" s="6" t="n">
        <v>11841</v>
      </c>
      <c r="D6" s="6" t="n">
        <v>13932</v>
      </c>
      <c r="E6" s="6" t="n">
        <v>9506</v>
      </c>
      <c r="F6" s="6" t="n">
        <v>3965</v>
      </c>
      <c r="G6" s="6" t="n">
        <v>2151</v>
      </c>
      <c r="H6" s="6" t="n">
        <v>2937</v>
      </c>
      <c r="I6" s="6" t="n">
        <v>1948</v>
      </c>
      <c r="J6" s="6" t="n">
        <v>126959</v>
      </c>
      <c r="K6" s="6" t="n">
        <v>11001</v>
      </c>
      <c r="L6" s="6" t="n">
        <v>14678</v>
      </c>
    </row>
    <row r="7" spans="1:12">
      <c r="A7" s="4" t="s">
        <v>658</v>
      </c>
      <c r="B7" s="7" t="n">
        <v>2.88</v>
      </c>
      <c r="C7" s="7" t="n">
        <v>0.38</v>
      </c>
      <c r="D7" s="7" t="n">
        <v>0.46</v>
      </c>
      <c r="E7" s="7" t="n">
        <v>0.32</v>
      </c>
      <c r="F7" s="7" t="n">
        <v>0.13</v>
      </c>
      <c r="G7" s="7" t="n">
        <v>0.07000000000000001</v>
      </c>
      <c r="H7" s="7" t="n">
        <v>0.1</v>
      </c>
      <c r="I7" s="7" t="n">
        <v>0.07000000000000001</v>
      </c>
      <c r="J7" s="7" t="n">
        <v>4.11</v>
      </c>
      <c r="K7" s="7" t="n">
        <v>0.38</v>
      </c>
      <c r="L7" s="7" t="n">
        <v>0.51</v>
      </c>
    </row>
    <row r="8" spans="1:12">
      <c r="A8" s="4" t="s">
        <v>659</v>
      </c>
      <c r="B8" s="7" t="n">
        <v>2.68</v>
      </c>
      <c r="C8" s="7" t="n">
        <v>0.35</v>
      </c>
      <c r="D8" s="7" t="n">
        <v>0.42</v>
      </c>
      <c r="E8" s="7" t="n">
        <v>0.29</v>
      </c>
      <c r="F8" s="7" t="n">
        <v>0.13</v>
      </c>
      <c r="G8" s="7" t="n">
        <v>0.07000000000000001</v>
      </c>
      <c r="H8" s="7" t="n">
        <v>0.1</v>
      </c>
      <c r="I8" s="7" t="n">
        <v>0.06</v>
      </c>
      <c r="J8" s="7" t="n">
        <v>3.8</v>
      </c>
      <c r="K8" s="7" t="n">
        <v>0.36</v>
      </c>
      <c r="L8" s="7" t="n">
        <v>0.4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31</v>
      </c>
    </row>
    <row r="3" spans="1:4">
      <c r="A3" s="3" t="s">
        <v>135</v>
      </c>
    </row>
    <row r="4" spans="1:4">
      <c r="A4" s="4" t="s">
        <v>53</v>
      </c>
      <c r="B4" s="6" t="n">
        <v>126959</v>
      </c>
      <c r="C4" s="6" t="n">
        <v>11001</v>
      </c>
      <c r="D4" s="6" t="n">
        <v>14678</v>
      </c>
    </row>
    <row r="5" spans="1:4">
      <c r="A5" s="3" t="s">
        <v>136</v>
      </c>
    </row>
    <row r="6" spans="1:4">
      <c r="A6" s="4" t="s">
        <v>137</v>
      </c>
      <c r="B6" s="5" t="n">
        <v>5002</v>
      </c>
      <c r="C6" s="5" t="n">
        <v>4258</v>
      </c>
      <c r="D6" s="5" t="n">
        <v>4869</v>
      </c>
    </row>
    <row r="7" spans="1:4">
      <c r="A7" s="4" t="s">
        <v>138</v>
      </c>
      <c r="C7" s="5" t="n">
        <v>-248</v>
      </c>
    </row>
    <row r="8" spans="1:4">
      <c r="A8" s="4" t="s">
        <v>139</v>
      </c>
      <c r="B8" s="5" t="n">
        <v>-82085</v>
      </c>
      <c r="C8" s="5" t="n">
        <v>519</v>
      </c>
      <c r="D8" s="5" t="n">
        <v>779</v>
      </c>
    </row>
    <row r="9" spans="1:4">
      <c r="A9" s="4" t="s">
        <v>124</v>
      </c>
      <c r="B9" s="5" t="n">
        <v>5672</v>
      </c>
      <c r="C9" s="5" t="n">
        <v>5179</v>
      </c>
      <c r="D9" s="5" t="n">
        <v>5575</v>
      </c>
    </row>
    <row r="10" spans="1:4">
      <c r="A10" s="4" t="s">
        <v>140</v>
      </c>
      <c r="C10" s="5" t="n">
        <v>106</v>
      </c>
    </row>
    <row r="11" spans="1:4">
      <c r="A11" s="4" t="s">
        <v>141</v>
      </c>
      <c r="B11" s="5" t="n">
        <v>-8135</v>
      </c>
      <c r="C11" s="5" t="n">
        <v>1051</v>
      </c>
      <c r="D11" s="5" t="n">
        <v>1721</v>
      </c>
    </row>
    <row r="12" spans="1:4">
      <c r="A12" s="3" t="s">
        <v>142</v>
      </c>
    </row>
    <row r="13" spans="1:4">
      <c r="A13" s="4" t="s">
        <v>143</v>
      </c>
      <c r="B13" s="5" t="n">
        <v>-23573</v>
      </c>
      <c r="C13" s="5" t="n">
        <v>-14135</v>
      </c>
      <c r="D13" s="5" t="n">
        <v>5171</v>
      </c>
    </row>
    <row r="14" spans="1:4">
      <c r="A14" s="4" t="s">
        <v>144</v>
      </c>
      <c r="B14" s="5" t="n">
        <v>5703</v>
      </c>
      <c r="C14" s="5" t="n">
        <v>-6572</v>
      </c>
      <c r="D14" s="5" t="n">
        <v>-15938</v>
      </c>
    </row>
    <row r="15" spans="1:4">
      <c r="A15" s="4" t="s">
        <v>73</v>
      </c>
      <c r="B15" s="5" t="n">
        <v>-3866</v>
      </c>
      <c r="C15" s="5" t="n">
        <v>-1056</v>
      </c>
      <c r="D15" s="5" t="n">
        <v>640</v>
      </c>
    </row>
    <row r="16" spans="1:4">
      <c r="A16" s="4" t="s">
        <v>145</v>
      </c>
      <c r="B16" s="5" t="n">
        <v>25000</v>
      </c>
      <c r="C16" s="5" t="n">
        <v>810</v>
      </c>
      <c r="D16" s="5" t="n">
        <v>6005</v>
      </c>
    </row>
    <row r="17" spans="1:4">
      <c r="A17" s="4" t="s">
        <v>85</v>
      </c>
      <c r="B17" s="5" t="n">
        <v>7079</v>
      </c>
      <c r="C17" s="5" t="n">
        <v>2467</v>
      </c>
      <c r="D17" s="5" t="n">
        <v>1360</v>
      </c>
    </row>
    <row r="18" spans="1:4">
      <c r="A18" s="4" t="s">
        <v>84</v>
      </c>
      <c r="B18" s="5" t="n">
        <v>14</v>
      </c>
      <c r="C18" s="5" t="n">
        <v>102</v>
      </c>
      <c r="D18" s="5" t="n">
        <v>-46</v>
      </c>
    </row>
    <row r="19" spans="1:4">
      <c r="A19" s="4" t="s">
        <v>146</v>
      </c>
      <c r="B19" s="5" t="n">
        <v>-1486</v>
      </c>
      <c r="C19" s="5" t="n">
        <v>-12270</v>
      </c>
      <c r="D19" s="5" t="n">
        <v>-6547</v>
      </c>
    </row>
    <row r="20" spans="1:4">
      <c r="A20" s="4" t="s">
        <v>147</v>
      </c>
      <c r="B20" s="5" t="n">
        <v>56284</v>
      </c>
      <c r="C20" s="5" t="n">
        <v>-8788</v>
      </c>
      <c r="D20" s="5" t="n">
        <v>18267</v>
      </c>
    </row>
    <row r="21" spans="1:4">
      <c r="A21" s="3" t="s">
        <v>148</v>
      </c>
    </row>
    <row r="22" spans="1:4">
      <c r="A22" s="4" t="s">
        <v>149</v>
      </c>
      <c r="C22" s="5" t="n">
        <v>270</v>
      </c>
    </row>
    <row r="23" spans="1:4">
      <c r="A23" s="4" t="s">
        <v>150</v>
      </c>
      <c r="B23" s="5" t="n">
        <v>-7285</v>
      </c>
      <c r="C23" s="5" t="n">
        <v>-2506</v>
      </c>
      <c r="D23" s="5" t="n">
        <v>-1830</v>
      </c>
    </row>
    <row r="24" spans="1:4">
      <c r="A24" s="4" t="s">
        <v>151</v>
      </c>
      <c r="B24" s="5" t="n">
        <v>-7285</v>
      </c>
      <c r="C24" s="5" t="n">
        <v>-2236</v>
      </c>
      <c r="D24" s="5" t="n">
        <v>-1830</v>
      </c>
    </row>
    <row r="25" spans="1:4">
      <c r="A25" s="3" t="s">
        <v>152</v>
      </c>
    </row>
    <row r="26" spans="1:4">
      <c r="A26" s="4" t="s">
        <v>153</v>
      </c>
      <c r="B26" s="5" t="n">
        <v>-1184</v>
      </c>
      <c r="C26" s="5" t="n">
        <v>-11</v>
      </c>
      <c r="D26" s="5" t="n">
        <v>-8</v>
      </c>
    </row>
    <row r="27" spans="1:4">
      <c r="A27" s="4" t="s">
        <v>154</v>
      </c>
      <c r="C27" s="5" t="n">
        <v>-146</v>
      </c>
      <c r="D27" s="5" t="n">
        <v>-847</v>
      </c>
    </row>
    <row r="28" spans="1:4">
      <c r="A28" s="4" t="s">
        <v>155</v>
      </c>
      <c r="D28" s="5" t="n">
        <v>-14530</v>
      </c>
    </row>
    <row r="29" spans="1:4">
      <c r="A29" s="4" t="s">
        <v>156</v>
      </c>
      <c r="D29" s="5" t="n">
        <v>-392</v>
      </c>
    </row>
    <row r="30" spans="1:4">
      <c r="A30" s="4" t="s">
        <v>157</v>
      </c>
      <c r="D30" s="5" t="n">
        <v>48940</v>
      </c>
    </row>
    <row r="31" spans="1:4">
      <c r="A31" s="4" t="s">
        <v>158</v>
      </c>
      <c r="B31" s="5" t="n">
        <v>739</v>
      </c>
      <c r="C31" s="5" t="n">
        <v>277</v>
      </c>
      <c r="D31" s="5" t="n">
        <v>441</v>
      </c>
    </row>
    <row r="32" spans="1:4">
      <c r="A32" s="4" t="s">
        <v>159</v>
      </c>
      <c r="B32" s="5" t="n">
        <v>15515</v>
      </c>
      <c r="C32" s="5" t="n">
        <v>2227</v>
      </c>
      <c r="D32" s="5" t="n">
        <v>3921</v>
      </c>
    </row>
    <row r="33" spans="1:4">
      <c r="A33" s="4" t="s">
        <v>160</v>
      </c>
      <c r="B33" s="5" t="n">
        <v>15070</v>
      </c>
      <c r="C33" s="5" t="n">
        <v>2347</v>
      </c>
      <c r="D33" s="5" t="n">
        <v>37525</v>
      </c>
    </row>
    <row r="34" spans="1:4">
      <c r="A34" s="4" t="s">
        <v>161</v>
      </c>
      <c r="B34" s="5" t="n">
        <v>-844</v>
      </c>
      <c r="C34" s="5" t="n">
        <v>507</v>
      </c>
      <c r="D34" s="5" t="n">
        <v>285</v>
      </c>
    </row>
    <row r="35" spans="1:4">
      <c r="A35" s="4" t="s">
        <v>162</v>
      </c>
      <c r="B35" s="5" t="n">
        <v>63225</v>
      </c>
      <c r="C35" s="5" t="n">
        <v>-8170</v>
      </c>
      <c r="D35" s="5" t="n">
        <v>54247</v>
      </c>
    </row>
    <row r="36" spans="1:4">
      <c r="A36" s="4" t="s">
        <v>163</v>
      </c>
      <c r="B36" s="5" t="n">
        <v>77655</v>
      </c>
      <c r="C36" s="5" t="n">
        <v>85825</v>
      </c>
      <c r="D36" s="5" t="n">
        <v>31578</v>
      </c>
    </row>
    <row r="37" spans="1:4">
      <c r="A37" s="4" t="s">
        <v>164</v>
      </c>
      <c r="B37" s="5" t="n">
        <v>140880</v>
      </c>
      <c r="C37" s="5" t="n">
        <v>77655</v>
      </c>
      <c r="D37" s="5" t="n">
        <v>85825</v>
      </c>
    </row>
    <row r="38" spans="1:4">
      <c r="A38" s="3" t="s">
        <v>165</v>
      </c>
    </row>
    <row r="39" spans="1:4">
      <c r="A39" s="4" t="s">
        <v>166</v>
      </c>
      <c r="B39" s="5" t="n">
        <v>583</v>
      </c>
      <c r="C39" s="5" t="n">
        <v>525</v>
      </c>
      <c r="D39" s="5" t="n">
        <v>669</v>
      </c>
    </row>
    <row r="40" spans="1:4">
      <c r="A40" s="4" t="s">
        <v>167</v>
      </c>
      <c r="B40" s="6" t="n">
        <v>5315</v>
      </c>
      <c r="C40" s="6" t="n">
        <v>4815</v>
      </c>
      <c r="D40" s="6" t="n">
        <v>39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337</v>
      </c>
      <c r="C1" s="2" t="s">
        <v>1</v>
      </c>
    </row>
    <row r="2" spans="1:3">
      <c r="B2" s="2" t="s">
        <v>2</v>
      </c>
      <c r="C2" s="2" t="s">
        <v>2</v>
      </c>
    </row>
    <row r="3" spans="1:3">
      <c r="A3" s="3" t="s">
        <v>200</v>
      </c>
    </row>
    <row r="4" spans="1:3">
      <c r="A4" s="4" t="s">
        <v>394</v>
      </c>
      <c r="B4" s="9" t="n">
        <v>6.2</v>
      </c>
      <c r="C4" s="9" t="n">
        <v>6.2</v>
      </c>
    </row>
    <row r="5" spans="1:3">
      <c r="A5" s="4" t="s">
        <v>661</v>
      </c>
      <c r="B5" s="9" t="n">
        <v>81.59999999999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31</v>
      </c>
    </row>
    <row r="3" spans="1:4">
      <c r="A3" s="4" t="s">
        <v>663</v>
      </c>
    </row>
    <row r="4" spans="1:4">
      <c r="A4" s="3" t="s">
        <v>664</v>
      </c>
    </row>
    <row r="5" spans="1:4">
      <c r="A5" s="4" t="s">
        <v>665</v>
      </c>
      <c r="B5" s="6" t="n">
        <v>77</v>
      </c>
      <c r="D5" s="6" t="n">
        <v>390</v>
      </c>
    </row>
    <row r="6" spans="1:4">
      <c r="A6" s="4" t="s">
        <v>666</v>
      </c>
      <c r="C6" s="6" t="n">
        <v>106</v>
      </c>
    </row>
    <row r="7" spans="1:4">
      <c r="A7" s="4" t="s">
        <v>667</v>
      </c>
      <c r="B7" s="5" t="n">
        <v>-77</v>
      </c>
      <c r="C7" s="5" t="n">
        <v>-29</v>
      </c>
      <c r="D7" s="5" t="n">
        <v>-390</v>
      </c>
    </row>
    <row r="8" spans="1:4">
      <c r="A8" s="4" t="s">
        <v>668</v>
      </c>
      <c r="C8" s="5" t="n">
        <v>77</v>
      </c>
    </row>
    <row r="9" spans="1:4">
      <c r="A9" s="4" t="s">
        <v>397</v>
      </c>
    </row>
    <row r="10" spans="1:4">
      <c r="A10" s="3" t="s">
        <v>664</v>
      </c>
    </row>
    <row r="11" spans="1:4">
      <c r="A11" s="4" t="s">
        <v>665</v>
      </c>
      <c r="B11" s="5" t="n">
        <v>8897</v>
      </c>
      <c r="C11" s="5" t="n">
        <v>10465</v>
      </c>
      <c r="D11" s="5" t="n">
        <v>23642</v>
      </c>
    </row>
    <row r="12" spans="1:4">
      <c r="A12" s="4" t="s">
        <v>666</v>
      </c>
      <c r="B12" s="5" t="n">
        <v>8135</v>
      </c>
      <c r="C12" s="5" t="n">
        <v>1051</v>
      </c>
      <c r="D12" s="5" t="n">
        <v>1721</v>
      </c>
    </row>
    <row r="13" spans="1:4">
      <c r="A13" s="4" t="s">
        <v>667</v>
      </c>
      <c r="B13" s="5" t="n">
        <v>-2820</v>
      </c>
      <c r="C13" s="5" t="n">
        <v>-2619</v>
      </c>
      <c r="D13" s="5" t="n">
        <v>-14898</v>
      </c>
    </row>
    <row r="14" spans="1:4">
      <c r="A14" s="4" t="s">
        <v>668</v>
      </c>
      <c r="B14" s="6" t="n">
        <v>14212</v>
      </c>
      <c r="C14" s="6" t="n">
        <v>8897</v>
      </c>
      <c r="D14" s="6" t="n">
        <v>104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31:45Z</dcterms:created>
  <dcterms:modified xmlns:dcterms="http://purl.org/dc/terms/" xmlns:xsi="http://www.w3.org/2001/XMLSchema-instance" xsi:type="dcterms:W3CDTF">2018-03-14T16:31:45Z</dcterms:modified>
</cp:coreProperties>
</file>